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AND INTA" sheetId="12" state="visible" r:id="rId12"/>
    <sheet xmlns:r="http://schemas.openxmlformats.org/officeDocument/2006/relationships" name="NOTE RECEIVABLE" sheetId="13" state="visible" r:id="rId13"/>
    <sheet xmlns:r="http://schemas.openxmlformats.org/officeDocument/2006/relationships" name="LOAN PAYABLE"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WARRANT AGREE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Table)" sheetId="26" state="visible" r:id="rId26"/>
    <sheet xmlns:r="http://schemas.openxmlformats.org/officeDocument/2006/relationships" name="PREPAID EXPENSES AND OTHER AS27" sheetId="27" state="visible" r:id="rId27"/>
    <sheet xmlns:r="http://schemas.openxmlformats.org/officeDocument/2006/relationships" name="INVENTORY (Tables)" sheetId="28" state="visible" r:id="rId28"/>
    <sheet xmlns:r="http://schemas.openxmlformats.org/officeDocument/2006/relationships" name="PROPERTY AND EQUIPMENT AND IN29" sheetId="29" state="visible" r:id="rId29"/>
    <sheet xmlns:r="http://schemas.openxmlformats.org/officeDocument/2006/relationships" name="NOTE RECEIVABLE (Tables)" sheetId="30" state="visible" r:id="rId30"/>
    <sheet xmlns:r="http://schemas.openxmlformats.org/officeDocument/2006/relationships" name="LOAN PAYABLE (Tables)" sheetId="31" state="visible" r:id="rId31"/>
    <sheet xmlns:r="http://schemas.openxmlformats.org/officeDocument/2006/relationships" name="NOTES PAYABLE (Tables)" sheetId="32" state="visible" r:id="rId32"/>
    <sheet xmlns:r="http://schemas.openxmlformats.org/officeDocument/2006/relationships" name="CONVERTIBLE PROMISSORY NOTES (T" sheetId="33" state="visible" r:id="rId33"/>
    <sheet xmlns:r="http://schemas.openxmlformats.org/officeDocument/2006/relationships" name="DERIVATIVE LIABILITY (Tables)" sheetId="34" state="visible" r:id="rId34"/>
    <sheet xmlns:r="http://schemas.openxmlformats.org/officeDocument/2006/relationships" name="WARRANT AGREEMENTS (Tables)" sheetId="35" state="visible" r:id="rId35"/>
    <sheet xmlns:r="http://schemas.openxmlformats.org/officeDocument/2006/relationships" name="INCOME TAXES (Tables)" sheetId="36" state="visible" r:id="rId36"/>
    <sheet xmlns:r="http://schemas.openxmlformats.org/officeDocument/2006/relationships" name="NATURE OF BUSINESS (Details Nar"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COUNTS RECIVABLE (Details)" sheetId="44" state="visible" r:id="rId44"/>
    <sheet xmlns:r="http://schemas.openxmlformats.org/officeDocument/2006/relationships" name="PREPAID EXPENSES AND OTHER AS45" sheetId="45" state="visible" r:id="rId45"/>
    <sheet xmlns:r="http://schemas.openxmlformats.org/officeDocument/2006/relationships" name="INVENTORY (Details)" sheetId="46" state="visible" r:id="rId46"/>
    <sheet xmlns:r="http://schemas.openxmlformats.org/officeDocument/2006/relationships" name="PROPERTY AND EQUIPMENT AND IN47" sheetId="47" state="visible" r:id="rId47"/>
    <sheet xmlns:r="http://schemas.openxmlformats.org/officeDocument/2006/relationships" name="PROPERTY AND EQUIPMENT AND IN48" sheetId="48" state="visible" r:id="rId48"/>
    <sheet xmlns:r="http://schemas.openxmlformats.org/officeDocument/2006/relationships" name="PROPERTY AND EQUIPMENT AND IN49" sheetId="49" state="visible" r:id="rId49"/>
    <sheet xmlns:r="http://schemas.openxmlformats.org/officeDocument/2006/relationships" name="PROPERTY AND EQUIPMENT AND IN50" sheetId="50" state="visible" r:id="rId50"/>
    <sheet xmlns:r="http://schemas.openxmlformats.org/officeDocument/2006/relationships" name="NOTE RECEIVABLE (Details)" sheetId="51" state="visible" r:id="rId51"/>
    <sheet xmlns:r="http://schemas.openxmlformats.org/officeDocument/2006/relationships" name="NOTE RECEIVABLE (Details Narrat" sheetId="52" state="visible" r:id="rId52"/>
    <sheet xmlns:r="http://schemas.openxmlformats.org/officeDocument/2006/relationships" name="LOAN PAYABLE (Details)" sheetId="53" state="visible" r:id="rId53"/>
    <sheet xmlns:r="http://schemas.openxmlformats.org/officeDocument/2006/relationships" name="LOAN PAYABLE (Details Narrative" sheetId="54" state="visible" r:id="rId54"/>
    <sheet xmlns:r="http://schemas.openxmlformats.org/officeDocument/2006/relationships" name="NOTES PAYABLE (Details)" sheetId="55" state="visible" r:id="rId55"/>
    <sheet xmlns:r="http://schemas.openxmlformats.org/officeDocument/2006/relationships" name="NOTES PAYABLE (Details Narrativ" sheetId="56" state="visible" r:id="rId56"/>
    <sheet xmlns:r="http://schemas.openxmlformats.org/officeDocument/2006/relationships" name="CONVERTIBLE PROMISSORY NOTES (D" sheetId="57" state="visible" r:id="rId57"/>
    <sheet xmlns:r="http://schemas.openxmlformats.org/officeDocument/2006/relationships" name="CONVERTIBLE PROMISSORY NOTES 58" sheetId="58" state="visible" r:id="rId58"/>
    <sheet xmlns:r="http://schemas.openxmlformats.org/officeDocument/2006/relationships" name="DERIVATIVE LIABILITY (Details)" sheetId="59" state="visible" r:id="rId59"/>
    <sheet xmlns:r="http://schemas.openxmlformats.org/officeDocument/2006/relationships" name="DERIVATIVE LIABILITY (Details 1" sheetId="60" state="visible" r:id="rId60"/>
    <sheet xmlns:r="http://schemas.openxmlformats.org/officeDocument/2006/relationships" name="DERIVATIVE LIABILITY (Details 2" sheetId="61" state="visible" r:id="rId61"/>
    <sheet xmlns:r="http://schemas.openxmlformats.org/officeDocument/2006/relationships" name="WARRANT AGREEMENTS (Details)" sheetId="62" state="visible" r:id="rId62"/>
    <sheet xmlns:r="http://schemas.openxmlformats.org/officeDocument/2006/relationships" name="WARRANT AGREEMENTS (Details 1)" sheetId="63" state="visible" r:id="rId63"/>
    <sheet xmlns:r="http://schemas.openxmlformats.org/officeDocument/2006/relationships" name="WARRANT AGREEMENTS (Details 2)" sheetId="64" state="visible" r:id="rId64"/>
    <sheet xmlns:r="http://schemas.openxmlformats.org/officeDocument/2006/relationships" name="WARRANT AGREEMENTS (Details Nar" sheetId="65" state="visible" r:id="rId65"/>
    <sheet xmlns:r="http://schemas.openxmlformats.org/officeDocument/2006/relationships" name="STOCKHOLDERS' EQUITY (Details N"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13">
  <si>
    <t>Document and Entity Information</t>
  </si>
  <si>
    <t>3 Months Ended</t>
  </si>
  <si>
    <t>Mar. 31, 2018</t>
  </si>
  <si>
    <t>Document And Entity Information</t>
  </si>
  <si>
    <t>Entity Registrant Name</t>
  </si>
  <si>
    <t>CURE PHARMACEUTICAL HOLDING CORP.</t>
  </si>
  <si>
    <t>Entity Central Index Key</t>
  </si>
  <si>
    <t>Document Type</t>
  </si>
  <si>
    <t>S1</t>
  </si>
  <si>
    <t>Document Period End Date</t>
  </si>
  <si>
    <t>Mar. 31,
		2018</t>
  </si>
  <si>
    <t>Amendment Flag</t>
  </si>
  <si>
    <t>false</t>
  </si>
  <si>
    <t>Current Fiscal Year End Date</t>
  </si>
  <si>
    <t>--12-31</t>
  </si>
  <si>
    <t>Entity Filer Category</t>
  </si>
  <si>
    <t>Smaller Reporting Company</t>
  </si>
  <si>
    <t>Document Fiscal Year Focus</t>
  </si>
  <si>
    <t>Consolidated Balance Sheets - USD ($)</t>
  </si>
  <si>
    <t>Dec. 31, 2017</t>
  </si>
  <si>
    <t>Dec. 31, 2016</t>
  </si>
  <si>
    <t>Current assets:</t>
  </si>
  <si>
    <t>Cash</t>
  </si>
  <si>
    <t>Accounts receivable</t>
  </si>
  <si>
    <t>Inventory</t>
  </si>
  <si>
    <t>Prepaid expenses and other assets</t>
  </si>
  <si>
    <t>Total current assets</t>
  </si>
  <si>
    <t>Property and equipment, net</t>
  </si>
  <si>
    <t>Intellectual property and patents, net</t>
  </si>
  <si>
    <t>Other assets</t>
  </si>
  <si>
    <t>Total assets</t>
  </si>
  <si>
    <t>Current liabilities:</t>
  </si>
  <si>
    <t>Accounts payable</t>
  </si>
  <si>
    <t>Accrued expenses</t>
  </si>
  <si>
    <t>Loan payable</t>
  </si>
  <si>
    <t>Notes payable</t>
  </si>
  <si>
    <t>Capital lease payable</t>
  </si>
  <si>
    <t xml:space="preserve"> </t>
  </si>
  <si>
    <t>Convertible promissory notes, net of unamortized discount</t>
  </si>
  <si>
    <t>Derivative liability</t>
  </si>
  <si>
    <t>Deferred revenue</t>
  </si>
  <si>
    <t>Total current liabilities</t>
  </si>
  <si>
    <t>License fees</t>
  </si>
  <si>
    <t>TOTAL LIABILITIES</t>
  </si>
  <si>
    <t>Deficit:</t>
  </si>
  <si>
    <t>Common stock: $0.001 par value; authorized 75,000,000 shares; 23,951,252 and 23,901,252 shares issued and outstanding as of March 31, 2018 and December 31, 2017, respectively</t>
  </si>
  <si>
    <t>Additional paid-in capital</t>
  </si>
  <si>
    <t>Stock payable</t>
  </si>
  <si>
    <t>Accumulated deficit</t>
  </si>
  <si>
    <t>Total CURE Pharmaceutical Holding Corp stockholders’ equity</t>
  </si>
  <si>
    <t>Noncontrolling interest in subsidiary</t>
  </si>
  <si>
    <t>Total deficit</t>
  </si>
  <si>
    <t>Total liabilities and deficit</t>
  </si>
  <si>
    <t>Consolidated Balance Sheets (Parenthetical) - $ / shares</t>
  </si>
  <si>
    <t>STOCKHOLDERS' DEFICIT</t>
  </si>
  <si>
    <t>Common Stock, Par Value Per Share</t>
  </si>
  <si>
    <t>Common Stock, Shares Authorized</t>
  </si>
  <si>
    <t>Common Stock, Shares Issued</t>
  </si>
  <si>
    <t>Common Stock, Shares Outstanding</t>
  </si>
  <si>
    <t>Consolidated Statements of Operations - USD ($)</t>
  </si>
  <si>
    <t>12 Months Ended</t>
  </si>
  <si>
    <t>Revenue</t>
  </si>
  <si>
    <t>Net product sales</t>
  </si>
  <si>
    <t>Consulting research &amp; development income</t>
  </si>
  <si>
    <t>Shipping and other sales</t>
  </si>
  <si>
    <t>Total revenues</t>
  </si>
  <si>
    <t>Cost of goods sold</t>
  </si>
  <si>
    <t>Gross profit (loss)</t>
  </si>
  <si>
    <t>Research and development expenses</t>
  </si>
  <si>
    <t>Selling, general and administrative expenses</t>
  </si>
  <si>
    <t>Total costs and expenses</t>
  </si>
  <si>
    <t>Net loss from operations</t>
  </si>
  <si>
    <t>Other income (expense):</t>
  </si>
  <si>
    <t>Interest income</t>
  </si>
  <si>
    <t>Other income</t>
  </si>
  <si>
    <t>Loss on disposal of PP&amp;E</t>
  </si>
  <si>
    <t>Change in derivative liability</t>
  </si>
  <si>
    <t>Other expense</t>
  </si>
  <si>
    <t>Interest expense</t>
  </si>
  <si>
    <t>Other income (expense)</t>
  </si>
  <si>
    <t>Net loss before income taxes</t>
  </si>
  <si>
    <t>Provision for income taxes</t>
  </si>
  <si>
    <t>Net loss before noncontrolling interest</t>
  </si>
  <si>
    <t>Noncontrolling interest</t>
  </si>
  <si>
    <t>Net loss attributed to stockholders</t>
  </si>
  <si>
    <t>Net loss attributed to stockholders per share, basic and diluted</t>
  </si>
  <si>
    <t>Weighted average shares outstanding, basic and diluted</t>
  </si>
  <si>
    <t>Consolidated Statement of Stockholders’ Equity (Deficit) - USD ($)</t>
  </si>
  <si>
    <t>Common Stock [Member]</t>
  </si>
  <si>
    <t>Additional Paid-In Capital</t>
  </si>
  <si>
    <t>Accumulated Deficit</t>
  </si>
  <si>
    <t>Total</t>
  </si>
  <si>
    <t>Beginning Balance, Amount at Dec. 31, 2015</t>
  </si>
  <si>
    <t>Beginning Balance, Shares at Dec. 31, 2015</t>
  </si>
  <si>
    <t>Issuance of common stock for conversion of convertible promissory notes, Amount</t>
  </si>
  <si>
    <t>Issuance of common stock for conversion of convertible promissory notes, Shares</t>
  </si>
  <si>
    <t>Recapitalization of the Company, Amount</t>
  </si>
  <si>
    <t>Recapitalization of the Company, Shares</t>
  </si>
  <si>
    <t>Issuance of common stock for professional services, Amount</t>
  </si>
  <si>
    <t>Issuance of common stock for professional services, Shares</t>
  </si>
  <si>
    <t>Warrants granted</t>
  </si>
  <si>
    <t>Net loss</t>
  </si>
  <si>
    <t>Ending Balance, Amount at Dec. 31, 2016</t>
  </si>
  <si>
    <t>Ending Balance, Shares at Dec. 31, 2016</t>
  </si>
  <si>
    <t>Warrants granted for commissions earned</t>
  </si>
  <si>
    <t>Warrants granted for services</t>
  </si>
  <si>
    <t>Common stock owed but not yet issued</t>
  </si>
  <si>
    <t>Loan discounts</t>
  </si>
  <si>
    <t>Ending Balance, Amount at Dec. 31, 2017</t>
  </si>
  <si>
    <t>Ending Balance, Shares at Dec. 31, 2017</t>
  </si>
  <si>
    <t>Ending Balance, Amount at Mar. 31, 2018</t>
  </si>
  <si>
    <t>Consolidated Statements of Cash Flows - USD ($)</t>
  </si>
  <si>
    <t>Cash Flows from Operating Activities:</t>
  </si>
  <si>
    <t>Adjustments to reconcile net loss to net cash used in operating activities:</t>
  </si>
  <si>
    <t>Common stock issued for services</t>
  </si>
  <si>
    <t>Amortization of stock based compensation – prepaid expenses</t>
  </si>
  <si>
    <t>Depreciation and amortization</t>
  </si>
  <si>
    <t>Amortization of loan discounts</t>
  </si>
  <si>
    <t>Bad debt expense</t>
  </si>
  <si>
    <t>Warrants granted for commission expense</t>
  </si>
  <si>
    <t>Loss from joint venture</t>
  </si>
  <si>
    <t>Write off of intangible assets</t>
  </si>
  <si>
    <t>Amortization of warrants granted for discount of convertible notes</t>
  </si>
  <si>
    <t>Change in other assets and liabilities:</t>
  </si>
  <si>
    <t>Restricted cash</t>
  </si>
  <si>
    <t>Net cash used in operating activities</t>
  </si>
  <si>
    <t>Cash flows from investing activities:</t>
  </si>
  <si>
    <t>Cash from acquisition of company</t>
  </si>
  <si>
    <t>Advance of note receivable</t>
  </si>
  <si>
    <t>Purchase in intangible assets</t>
  </si>
  <si>
    <t>Payment to joint venture</t>
  </si>
  <si>
    <t>Acquisition of property and equipment, net</t>
  </si>
  <si>
    <t>Net cash used in investing activities</t>
  </si>
  <si>
    <t>Cash flows from financing activities:</t>
  </si>
  <si>
    <t>Proceeds from loan</t>
  </si>
  <si>
    <t>Proceeds from convertible promissory notes</t>
  </si>
  <si>
    <t>Loan repayments</t>
  </si>
  <si>
    <t>Capital lease payme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Non-cash financing activities:</t>
  </si>
  <si>
    <t>Common stock related to prepaid expenses</t>
  </si>
  <si>
    <t>Warrants granted for discount on convertible promissory notes</t>
  </si>
  <si>
    <t>Loan discount relating to convertible promissory notes</t>
  </si>
  <si>
    <t>Liabilities assumed from acquisition</t>
  </si>
  <si>
    <t>Convertible promissory notes and accrued interest converted to common stock</t>
  </si>
  <si>
    <t>Warrants granted as payment for accounts payable</t>
  </si>
  <si>
    <t>NATURE OF BUSINESS</t>
  </si>
  <si>
    <t>Notes to Financial Statements</t>
  </si>
  <si>
    <t>Note 1 - NATURE OF BUSINESS</t>
  </si>
  <si>
    <t>Cure
Pharmaceutical Holding Corp (the Company), formerly known as Makkanotti Group Corp, was incorporated in the State
of Nevada on May 15, 2014. The Company was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shall be the surviving entity. The transaction is accounted for using the reverse acquisition
method of accounting. As a result of the recapitalization and change in control, Cure Pharmaceutical is the acquiring entity in
accordance with ASC 805, Business Combinations. Cure
Pharmaceutical Corporation is a specialty pharmaceutical and bioscience company with a focus in drug delivery technologies. Cure
leverages novel drug delivery technologies to develop and commercialize new applications of proven therapeutics through Oral Thin
Film (OTF) via our proprietary patented CureFilm Technology as well as through transdermal applications.
Our micro encapsulation of drug actives in our CureFilm Technology allows for a higher volume of an active and if required,
multiple actives to be produced on a single oral thin film strip. The
Company is focused on partnering with pharmaceutical and biotech companies seeking to deliver drug actives utilizing and benefitting
from our proprietary OTF and transdermal applications and when preferable to take our own products from clinical process to commercialization.
We are focused on both the human and veterinary prescription, OTC and nutraceutical markets. Cure represents the complete solution
for OTF drug delivery therapeutics from inception to finished product utilizing our CGMP/FDA registered manufacturing facility
and processes. In
July 2017, the Company, Therapix Biosciences Ltd. (Therapix), a specialty clinical-stage pharmaceutical company
dedicated to the development of cannabinoid-based drugs headquartered in Israel, and Assuta Medical Centers, Ltd., a medical services
center located in Israel, entered into a nonbinding memorandum of understanding to collaborate to advance, research, develop and
commercialize potential therapeutic products in the fields of personalized medicine and cannabinoids. On October 27, 2017, the
Company entered into a development agreement with Therapix where the Company will formulate and develop pharmaceutical products
using Therapixs proprietary compounds while utilizing the Companys proprietary OTF technology. Consistent
with our mission of improving the lives of all people in need, regardless of geography or economic status, we have made our technology
available to a private company, Oak Therapeutics (Oak), that is developing novel drug formulations for patients
in developing nations (Territory). On November 10, 2017, we received 269,000 shares of Oak as consideration for
an exclusive license to our patents rights in the Territory, along with a royalty-free non-exclusive license to any improvements
made by Oak. As a result of this transaction, we own approximately 63% of Oaks outstanding shares and have consolidated
Oaks financial statements as of the fourth quarter 2017. Oak has completed a Phase I Small Business Innovative Research
Contract (SBIR) from the National Institutes of Health to develop a formulation for 300mg of Isoniazid in a rapidly
dissolving film as an anti-tuberculosis treatment option. Oak is currently in the application process for Phase II of the SBIR
program to continue its research and development and focus on manufacturing scale up, clinical trials and commercialization.</t>
  </si>
  <si>
    <t>CURE
Pharmaceutical Holding Corp (the Company), formally known as Makkanotti Group Corp, was incorporated in the State
of Nevada on May 15, 2014. The Company was originally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shall be the surviving entity. The transaction is accounted for using the reverse acquisition
method of accounting. As a result of the recapitalization and change in control, CURE Pharmaceutical is the acquiring entity in
accordance with ASC 805, Business Combinations. CURE
Pharmaceutical Holding Corp is a specialty pharmaceutical and bioscience company with a focus in drug delivery technologies. CURE
leverages novel drug delivery technologies to develop and commercialize new applications of proven therapeutics through Oral Thin
Film (OTF) via our proprietary patented CUREFilm Technology as well as through transdermal applications.
Our micro encapsulation of drug actives in our CUREFilm Technology allows for a higher volume of an active and if required,
multiple actives to be produced on a single oral thin film strip. The
Company is focused on partnering with pharmaceutical and biotech companies seeking to deliver drug actives utilizing and benefitting
from our proprietary OTF and transdermal applications and when preferable to take our own products from clinical process to commercialization.
We are focused on both the human and veterinary prescription, OTC and nutraceutical markets. CURE represents the complete solution
for OTF drug delivery therapeutics from inception to finished product utilizing our CGMP/FDA registered manufacturing facility
and processes. In
July 2017, the Company, Therapix Biosciences Ltd. (Therapix), a specialty clinical-stage pharmaceutical company
dedicated to the development of cannabinoid-based drugs headquartered in Israel, and Assuta Medical Centers, Ltd., a medical services
center located in Israel, entered into a nonbinding memorandum of understanding to collaborate to advance, research, develop and
commercialize potential therapeutic products in the fields of personalized medicine and cannabinoids. On October 27, 2017, the
Company entered into a development agreement with Therapix where the Company will formulate and develop pharmaceutical products
using Therapixs proprietary compounds while utilizing the Companys proprietary OTF technology. Consistent
with our mission of improving the lives of all people in need, regardless of geography or economic status, we have made our technology
available to a private company, Oak Therapeutics (Oak), that is developing novel drug formulations for patients
in developing nations (Territory). On November 10, 2017, we received 269,000 shares of Oak as consideration for
an exclusive license to our patents rights in the Territory, along with a royalty-free non-exclusive license to any improvements
made by Oak. As a result of this transaction, we own approximately 63% of Oaks outstanding shares and have consolidated
Oaks financial statements as of the fourth quarter 2017. Oak has completed a Phase I Small Business Innovative Research
Contract (SBIR) from the National Institutes of Health to develop a formulation for 300mg of Isoniazid in a rapidly
dissolving film as an anti-tuberculosis treatment option. Oak is currently in the application process for Phase II of the SBIR
program to continue its research and development and focus on manufacturing scale up, clinical trials and commercialization.</t>
  </si>
  <si>
    <t>SUMMARY OF SIGNIFICANT ACCOUNTING POLICIES</t>
  </si>
  <si>
    <t>Note 2 - SUMMARY OF SIGNIFICANT ACCOUNTING POLICIES</t>
  </si>
  <si>
    <t>Principal
of Consolidation and Basis of Presentation 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nd 2017,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7 filed
with the Securities and Exchange Commission (the SEC) on March 26,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8 and December 31, 2017, the Company had no cash equivalents. At March 31, 2018 and December 31,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March 31, 2018, the Company
has only contributed $5,000 to the Joint Venture.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months ended March 31, 2018 and for the year ended December 31, 2017. Revenue
Recognition 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densed consolidated balance sheets. At March 31, 2018 we had deferred revenue of $396,484.
At December 31, 2017, we had deferred revenue of $361,462. Advertising
Expense The
Company expenses marketing, promotions and advertising costs as incurred. Such costs are included in general and administrative
expense in the accompanying statements of operations. The Company did not incur advertising costs for the three months period
ended March 31, 2018. The Company recorded advertising costs of $1,876 for the three month period ended March 31, 2017. Research
and Development Costs
incurred in connection with the development of new products and processes are charged to research and development expenses as
incurred. The Company recorded research and development expenses of $426,529 and $219,620 for the three month periods ended March
31, 2018 and 2017,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Convertible
Debentures 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March 31, 2018 and December 31, 2017, the Company adjusted
its derivative liability to its fair value, and reflected the change in fair value, in its consolidated statement of operations
and comprehensive los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March
31, 2018
Number
of common stock shares issued and outstanding 23,951,252
Number
of common stock shares from conversion of convertible notes 307,904
Number
of common stock shares from exercise of warrants 1,695,000
Total
fully-diluted common stock shares 25,954,156 Going
Concern The
Companys financial statements are prepared using U.S. GAAP applicable to a going concern, which contemplates the realization
of assets and liquidation of liabilities in the normal course of business. The Company had an accumulated deficit at March 31,
2018 of $20,770,435. The Company had a working deficit of $3,292,165 as of March 31, 2018.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6,000,000 to $8,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densed consolidated financial statements do not include any adjustments relating to the recoverability
and classification of assets and liabilities that might be necessary if the Company is unable to continue as a going concern.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densed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adoption of ASU 2016-15 did not have an impact on the Companys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did not have an impact on the Companys condensed consolidated financial statements. There
are various other updates recently issued, however, they are not expected to a have a material impact on the Companys consolidated
financial position, results of operations or cash flows.</t>
  </si>
  <si>
    <t>Principles
of consolidation and basis of presentation 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7 and 2016 included in these estimates are assumptions about collection of accounts receivable, and useful life of fixed
and intangible assets, tax valuation analysis, and warrant fair valu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7 and 2016 the Company had no cash equivalents. At December 31, 2017 and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7, the Company
has contributed $5,000 to the Joint Venture. On
June 30, 2015, our subsidiary, Oak Therapeutics, Inc. (Oak), issued 25,000 shares of its common stock in exchange
for $10,000 and 181,251 common stock shares of Pace Wellness, Inc. (Pace) at a value of $1.00 per share, which represents
1.8% interest in Pace. Oak has fully written off the investment as of the acquisition date, November 10, 2017. Acquisitions
On
November 10, 2017, we received 269,000 shares of Oak as consideration for an exclusive license to our patents rights in developing
nations, along with a royalty-free non-exclusive license to any improvements made by Oak. As a result of this transaction, we
own approximately 63% of Oaks outstanding shares and have consolidated Oaks financial statements as of the fourth
quarter 2017. The following summarizes the consideration paid for Oak and the amounts of the assets and liabilities assumed recognized
at the acquisition date, as well as the fair value at the acquisition date of the noncontrolling interest in Oak.
As
of November
10, 2017
Consideration
License
of CUREs intellectual property $ 139,000
Fair
value of total consideration transferred $ 139,000
Recognized
amounts of identifiable assets acquired and liabilities assumed
Cash $ 65,702
Intangible
asset 139,000
Accrued
expenses (791 )
Loans
from shareholder (4,217 )
Total
identifiable net assets 199,694
Noncontrolling
interest in Oak (60,694 )
CUREs
interest in Oak $ 139,000 Unaudited
pro forma results of operations for the year ended December 31, 2017, as if the Company and Oak had been combined as of the beginning
of the period,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December
31, 2017
Net
revenues $ 363,434
Net
loss (8,099,441 )
Net
loss per share, basic and diluted $ (0.34 )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Revenue
Recognition 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nventory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Advertising
Expense The
Company expenses marketing, promotions and advertising costs as incurred. Such costs are included in general and administrative
expense in the accompanying statements of operations. The Company recorded advertising costs of $13,062 and $12,000 for the years
ended December 31, 2017 and 2016, respectively. Research
and Development Costs
incurred in connection with the development of new products and processes are charged to research and development expenses as
incurred. The Company recorded research and development expenses of $1,427,341 and $753,369 for the year ended December 31, 2017
and 2016,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Convertible
Debentures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7 and 2016, the Company adjusted its derivative
liability to its fair value, and reflected the change in fair value, in its consolidated statement of operations and comprehensive
los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December
31, 2017
Number
of common stock shares issued and outstanding 23,901,252
Number
of common stock shares from conversion of convertible notes 307,904
Number
of common stock shares from exercise of warrants 360,000
Total
fully-diluted common stock shares 24,569,156
Going
Concern The
Companys financial statements are prepared using U.S. GAAP applicable to a going concern, which contemplates the realization
of assets and liquidation of liabilities in the normal course of business. The Company had an accumulated deficit at December
31, 2017 of $18,868,599. The Company had a working deficit of $2,784,574 as of December 31,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8,000,000 to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ssets or liabilities valued at fair value on a recurring basis for the years ended December 31, 2017 and 2016.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and 2016, our qualitative analysis of long-lived assets did not indicate any impairment. Concentrations
of Credit Risk 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Cost
of Sales Cost
of sales includes the purchase cost of products sold and all costs associated with getting the products to our customers, including
transportation costs. Shipping
Costs Shipping
and handling costs billed to customers are recorded in sales. Shipping costs incurred by the company are recorded in selling,
general and administrative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rch 2016, the FASB issued ASU 2016-08, Revenue from Contracts with Customers (Topic 606): Principal versus Agent Considerations
(Reporting Revenue Gross versus Net)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April 2016, the FASB issued ASU 2016-10, Revenue from Contracts with Customers (Topic 606): Identifying Performance Obligations
and Licensing In
May 2016, the FASB issued ASU No. 2016-12,  Revenue from Contracts with Customers (Topic 606): Narrow-Scope Improvements
and Practical Expedi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does not anticipate a significant impact upon adop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May 2017, the FASB issued ASU No. 2017-09, Compensation-Stock Compensation: Scope of Modification Accounting, There
are various other updates recently issued, however, they are not expected to a have a material impact on the Companys consolidated
financial position, results of operations or cash flows.</t>
  </si>
  <si>
    <t>ACCOUNTS RECEIVABLE</t>
  </si>
  <si>
    <t>NOTE 3 – ACCOUNTS RECEIVABLE</t>
  </si>
  <si>
    <t xml:space="preserve">Accounts
receivable, net of allowances for sales returns and doubtful accounts, consisted of the following:
December
31, 2017 December
31, 2016
Trade
accounts receivable $ 4,364 $ 7,049
Less
allowances - -
Total
accounts receivable, net $ 4,364 $ 7,049 </t>
  </si>
  <si>
    <t>INVENTORY</t>
  </si>
  <si>
    <t>Note 4 - INVENTORY</t>
  </si>
  <si>
    <t xml:space="preserve">Inventory
consists of raw materials, packaging components, work-in-process and finished goods. The Companys inventory is stated at
the lower of cost (FIFO cost basis) or market. The carrying value of inventory consisted of the following at March 31, 2018 and
December 31, 2017:
March
31, 2018 December
31, 2017
Raw
materials $ 68,722 $ 67,664
Packaging
components 18,454 17,546
Work-in-process 23,920 829
111,096 86,039
Reserve
for obsolescence (41,109 ) (41,043 )
Total
inventory $ 69,987 $ 44,996 </t>
  </si>
  <si>
    <t xml:space="preserve">Inventory
consists of raw materials, packaging components, work-in-process and finished goods. The Companys inventory is stated at
the lower of cost (FIFO cost basis) or net realizable value. The
carrying value of inventory consisted of the following:
December
31, 2017 December
31, 2016
Raw
Materials $ 67,664 $ 68,047
Packaging
Components 17,546 84,927
Work-In-Process 829 17,406
Finished
Goods - -
86,039 170,380
Reserve
for Obsolescence (41,043 ) (89,095 )
Total
inventory $ 44,996 $ 81,285 </t>
  </si>
  <si>
    <t>PREPAID EXPENSES AND OTHER ASSETS</t>
  </si>
  <si>
    <t>Note 5 - PREPAID EXPENSES AND OTHER ASSETS</t>
  </si>
  <si>
    <t xml:space="preserve">As
of March 31, 2018 and December 31, 2017, prepaid expenses and other assets consisted of the following:
March
31, 2018 December
31, 2017
Prepaid
consulting services stock-based compensation $ 1,323,562 $ 258,918
Prepaid
consulting services 152,640 116,167
Prepaid
clinical study - 110,538
Prepaid
insurance 43,767 60,180
Other
receivables 5,858 5,858
Prepaid
inventory 30,744 12,182
Prepaid
expenses 36,148 23,045
Prepaid
expenses and other assets $ 1,592,719 $ 586,888
Current
portion of prepaid expenses and other assets (986,589 ) -
Prepaid
expenses and other assets less current portion 606,130 586,888 </t>
  </si>
  <si>
    <t xml:space="preserve">As
of December 31, 2017 and December 31, 2016, prepaid expenses and other assets consisted of the following:
December
31, 2017 December
31, 2016
Prepaid consulting
services  stock-based compensation $ 258,918 $ 150,168
Prepaid
consulting services 116,167 -
Prepaid
clinical study 110,538 -
Prepaid
insurance 60,180 42,785
Other
Receivables 5,858 10,948
Prepaid
inventory 12,182 13,178
Prepaid
expenses 23,045 6,800
Prepaid
expenses and other assets $ 586,888 $ 223,879 </t>
  </si>
  <si>
    <t>PROPERTY AND EQUIPMENT AND INTANGIBLE ASSETS</t>
  </si>
  <si>
    <t>Note 6 - PROPERTY AND EQUIPMENT AND INTANGIBLE ASSETS</t>
  </si>
  <si>
    <t xml:space="preserve">As
of March 31, 2018 and December 31, 2017, property and equipment and intangible assets consisted of the following:
March
31, 2018 December
31, 2017
Manufacturing
equipment $ 797,513 $ 797,513
Computer
and other equipment 185,048 169,499
Leasehold
improvements 42,666 42,666
Less
accumulated depreciation (696,372 ) (672,317 )
Property
and Equipment, net $ 328,855 $ 337,361 Depreciation
expense for the three months ended March 31, 2018 and 2017 was $24,055 and $37,437, respectively.
March
31, 2018 December
31, 2017
Intellectual
Property $ 814,582 $ 814,582
Patents 231,165 224,527
Less
accumulated amortization (149,535 ) (138,637 )
Intangible
assets, net $ 896,211 $ 900,472 The
Company incurred $6,638 and $49,480 of legal patent costs that were capitalized during the three months period ended March 31,
2018 and for the year ended December 31, 2017, respectively. Amortization expense for the three months period ended March 31,
2018 and March 31, 2017 was $10,899 and $10,821, respectively. The
estimated aggregate amortization expense over each of the next five years is as follows:
2018 $ 32,696
2019 43,596
2020 43,596
2021 43,596
2022 43,596
Thereafter 513,396
Total
Amortization $ 720,476 </t>
  </si>
  <si>
    <t xml:space="preserve">As
of December 31, 2017 and 2016, property and equipment and intangible assets consisted of the following:
December
31, 2017 December
31, 2016
Manufacturing
equipment $ 797,513 $ 769,074
Computer
and other equipment 169,499 116,747
Leasehold
improvements 42,666 36,066
Less
accumulated depreciation (672,317 ) (551,239 )
Property
and Equipment, net $ 337,361 $ 370,648 Depreciation
expense for the years ended December 31, 2017 and 2016 was $121,078 and $129,985 respectively, which includes depreciation of
$8,640 for capitalized leased assets for the years ended December 31, 2017 and 2016. Accumulated depreciation for property held
under capital leases were $37,177 and $28,537 as December 31, 2017 and 2016, respectively.
December
31, 2017 December
31, 2016
Intellectual
Property $ 814,582 $ 814,582
Patents 224,527 175,047
Less
accumulated amortization (138,637 ) (95,119 )
Intangible
assets, net $ 900,472 $ 894,510 The
Company incurred $49,480 and $45,930 of legal patent costs that were capitalized during the years ended December 31, 2017 and
2016, respectively. The Company wrote off $58,522 of intangibles during the year ended December 31, 2016. Amortization expense
for the years ended December 31, 2017 and 2016 was $43,518 and $42,663, respectively. The
estimated aggregate amortization expense over each of the next five years is as follows:
2018 $ 43,518
2019 43,518
2020 43,518
2021 43,518
2022 43,518
Thereafter 513,785
Total
Amortization $ 731,375 </t>
  </si>
  <si>
    <t>NOTE RECEIVABLE</t>
  </si>
  <si>
    <t>NOTE 7 – NOTE RECEIVABLE</t>
  </si>
  <si>
    <t xml:space="preserve">Note
receivable consists of the following at December 31, 2017 and 2016:
2017 2016
The
note receivable is a promissory note with a company bearing an interest rate of 8% per annum, principal and accrued and unpaid
interest is payable on demand of the Company any time before November 11, 2016 or by November 11, 2016 if no demand is made
prior to such date. This note has been written off in 2016. $ - $ 17,948
The
note receivable is a promissory note with a company bearing an interest rate of 8% per annum, principal and accrued and unpaid
interest is payable on demand of the Company any time before March 29, 2017 or by March 29, 2017 if no demand is made prior
to such date. This note has been written off in 2016. - 18,290
- 36,238
Less
allowances - (36,238
Current
portion of note receivable - -
Note
receivable, less current portion $ - $ - </t>
  </si>
  <si>
    <t>LOAN PAYABLE</t>
  </si>
  <si>
    <t>Note 8 - LOAN PAYABLE</t>
  </si>
  <si>
    <t>Loan
payable consists of the following at March 31, 2018 and December 31, 2017:
March
31, 2018 December
31, 2017
Notes to a company
due August 29, 2018 and September 21, 2018, including interest at 7.55% and 7.05%, respectively per annum; unsecured; interest
due monthly $ 33,526 $ 50,425
Current
portion of loan payable (33,526 ) (50,425 )
Loan
payable, less current portion $ - $ - Interest
expense for the three months ended March 31, 2018 and 2017 was $800 and $1,012, respectively.</t>
  </si>
  <si>
    <t>Loan
payable consists of the following at December 31, 2017 and 2016:
2017 2016
Notes
to a company due August 29, 2018 and September 21, 2018, including interest at 7.55% and 7.05%, respectively per annum; unsecured;
interest due monthly $ 50,425 $ -
Note
to a company due September 29, 2017 including interest at 13,25% per annum; unsecured; interest due monthly - 33,277
$ 50,425 $ 33,277 Interest
expense for the year ended December 31, 2017 and 2016 was $2,011 and $930, respectively.</t>
  </si>
  <si>
    <t>NOTES PAYABLE</t>
  </si>
  <si>
    <t>Note 9 - NOTES PAYABLE</t>
  </si>
  <si>
    <t>Notes
payable consist of the following at March 31, 2018 and December 31, 2017:
March
31, 2018 December
31, 2017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700,000 800,000
Current
portion of loan payable (700,000 ) (800,000 )
Loan
payable, less current portion $ - $ - Interest
expense for the three ended March 31, 2018 and 2017 was $19,027 and $0, respectively</t>
  </si>
  <si>
    <t>Notes
payable consist of the following at December 31, 2017 and 2016:
December
31, 2017 December
31, 2016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
Note to a company
of $100,000 due January 31, 2018 including interest of $3,000 per month, unsecured, principal and interest due at maturity,
principal and interest repaid on January 23, 2018 100,000 -
Note
to an individual, non-interest bearing, unsecured and has no fixed terms of repayment 50,000 50,000
$ 800,000 $ 50,000
During
the year ended December 31, 2017 and 2016, the Company incurred $10,000 and $0, respectively, amortization of discount. Interest
expense for the year ended December 31, 2017 and 2016 was $30,226 and $0, respectively.</t>
  </si>
  <si>
    <t>CONVERTIBLE PROMISSORY NOTES</t>
  </si>
  <si>
    <t>Note 10 - CONVERTIBLE PROMISSORY NOTES</t>
  </si>
  <si>
    <t>Convertible
promissory notes consist of the following at March 31, 2018 and December 31, 2017:
March
31, 2018 December
31, 2017
Convertible
promissory notes totaling $1,900,000 due between November 11, 2017 and May 8,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y 8, 2018 $ 1,900,000 $ 1,900,000
Convertible
promissory notes totaling $2,025,000 due November 30,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June 30, 2018 2,025,000 -
3,925,000 1,900,000
Unamortized
discount (634,550 ) (348,512 )
Current
portion of convertible promissory notes 3,290,450 1,551,488
Convertible
promissory notes, less current portion $ - $ - As
of March 31, 2018, there were eight convertible promissory notes (Notes) totaling $1,700,000 that were in default.
On April 15, 2018, the Company amended six of Notes to extend the maturity date to May 31, 2018. Of these six Notes, two Notes
totaling $250,000 were repaid on April 23, 2018. In addition, two Notes totaling $500,000 are currently being negotiated to either
extend the maturity date, be repaid or be converted into common stock of Company. During
the three months ended March 31, 2018 and 2017, the Company incurred $147,608 and $0, respectively, amortization of discount.
During the three months ended March 31, 2018 and 2017, the Company incurred $303,174 and $0, respectively, amortization of discount.
Interest expense for the three ended March 31, 2018 and 2017 was $111,008 and 0, respectively</t>
  </si>
  <si>
    <t>Convertible
promissory notes consist of the following at December 31, 2017 and 2016:
December
31, 2017 December
31, 2016
Convertible promissory
notes totaling $1,900,000 due between November 11, 2017 and May 8,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y
8, 2018; convertible promissory notes totaling $1,300,000 were amended to extend the maturity date to March 31, 2018 $ 1,900,000 $ -
1,900,000 -
Unamortized discount (348,512 ) -
Convertible
promissory notes $ 1,551,488 $ - During
the year ended December 31, 2017 and 2016, the Company incurred $1,170,873 and $0, respectively, amortization of discount. Interest
expense for the year ended December 31, 2017 and 2016 was $84,161 and $0, respectively.</t>
  </si>
  <si>
    <t>DERIVATIVE LIABILITY</t>
  </si>
  <si>
    <t>Note 11 - DERIVATIVE LIABILITY</t>
  </si>
  <si>
    <t xml:space="preserve">The
following table summarizes fair value measurements by level at March 31, 2018 for assets and liabilities measured at fair value
on a recurring basis:
Level
I Level
II Level
III Total
Derivative
liability $ - $ - $ (65,961 ) $ (65,961 )
The
following table summarizes fair value measurements by level at December 31, 2017 for assets and liabilities measured at fair value
on a recurring basis:
Level
I Level
II Level
III Total
Derivative
liability $ - $ - $ (90,738 ) $ (90,378 )
The
Company has issued convertible promissory notes during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8 were as follows:
March
31, 2018
Significant
assumptions (weighted-average):
Risk-free
interest rate at grant date 2.56 %
Expected
stock price volatility 126.00 %
Expected
dividend payout -
Expected
option life (in years) 1
Expected
forfeiture rate 0 % The
following is a reconciliation of the derivative liability for 2018:
March
31, 2018
Value
at December 31, 2017 $ 90,738
Decrease
in value (24,777 )
Value
at March 31, 2018 $ 65,961 </t>
  </si>
  <si>
    <t xml:space="preserve">The
following table summarizes fair value measurements by level at December 31, 2017 for assets and liabilities measured at fair value
on a recurring basis:
Level
I Level
II Level
III Total
Derivative
liability $  $  $ (90,738 ) $ (90,738 ) No
financial assets or liabilities were measured on a recurring basis as of December 31, 2016. The
Company has issued convertible promissory notes during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7 were as follows:
December
31, 2017
Significant
assumptions (weighted-average):
Risk-free
interest rate at grant date 2.20 %
Expected
stock price volatility 75.43 %
Expected
dividend payout -
Expected
option life (in years) 1
Expected
forfeiture rate 0 % The
following is a reconciliation of the derivative liability for 2017:
December
31, 2017
Value
at December 31, 2016 $ -
Initial
value at the debt issuance 832,846
Decrease
in value (742,108 )
Value
at December 31, 2017 $ 90,738 </t>
  </si>
  <si>
    <t>WARRANT AGREEMENTS</t>
  </si>
  <si>
    <t>Note 12 - WARRANT AGREEMENTS</t>
  </si>
  <si>
    <t>On
January 24, 2018, the Company issued an additional 55,000 warrants at a fair market value of $50,094 and with an exercise
price of $1.00 per share in connection with issuance of $1,800,000 convertible promissory notes in 2017 and amended on January
24, 2018 to extend the maturity date to March 31, 2018. Warrants
that vest at the end of a one-year period are amortized over the vesting period using the straight-line method. The
Companys warrant activity was as follows:
Warrants Weighted
Average Exercise Price Weighted
Average Contractual Remaining Life
Outstanding,
December 31, 2017 4,752,107 2.90 4.98
Granted 55,000 1.00 2.31
Exercised - - -
Forfeited/Expired - - -
Outstanding,
March 31, 2018 4,807,107 2.06 2.64
Exercisable
at March 31, 2018 3,271,107 2.09 2.62
Range
of Exercise Price Number
of Warrants Weighted
Average Remaining Contractual Life (years) Weighted
Average Exercise Price Number
of Warrants Exercisable Weighted
Average Exercise Price
$1.00
 $7.00 4,807,107 2.64 $ 2.06 3,271,107 $ 2.09
4,807,107 2.64 $ 2.06 3,271,107 $ 2.09 The
weighted-average fair value of warrants granted to during the three months ended March 31, 2018 and year ended December 31, 2017,
and the weighted-average significant assumptions used to determine those fair values, using a Black-Scholes-Merton (Black-Scholes)
option pricing model are as follows:
March
31, 2018 December
31, 2017
Significant
assumptions (weighted-average):
Risk-free
interest rate at grant date 2.56 % 2.20 %
Expected
stock price volatility 126.00 % 75.43 %
Expected
dividend payout - -
Expected
option life (in years) 3 3
Expected
forfeiture rate 0 % 0 %</t>
  </si>
  <si>
    <t>On
January 3, 2017, the Company issued 1,300,000 warrants in connection with commissions earned in relation to the Companys
Private Label Exclusive Distribution and License agreement with Red Barn Pet Products, LLC. From
May 11, 2017 to December 31, 2017, the Company issued 360,000 warrants in connection with the issuance of $1,800,000 convertible
promissory notes. The warrants have an exercise price of the lower of $7.00 per share or the price per share in the Companys
latest debt or equity financing greater than $3,000,000 and a term of 3 years. Warrants
that vest at the end of a one-year period are amortized over the vesting period using the straight-line method. The
Companys warrant activity was as follows:
Warrants Weighted
Average Exercise
Price Weighted
Average Contractual Remaining Life
Outstanding,
December 31, 2016 4,392,107 1.97 6.17
Granted 1,660,000 3.08 2.62
Exercised (1,300,000 ) (3.94 ) -
Forfeited/Expired - - -
Outstanding,
December 31, 2017 4,752,107 2.90 4.98
Exercisable
at December 31, 2017 3,101,026 3.40 3.93
The
change in warrant value for the year ended December 31, 2017 and 2016 was $1,181,057 and $607,906, respectively.
Range
of Exercise
Price Number
of Warrants Weighted
Average Remaining Contractual Life (years) Weighted
Average Exercise Price Number
of Warrants Exercisable Weighted
Average Exercise Price
$1.00
- $7.00 4,752,107 4.98 $ 2.90 3,101,026 $ 3.40
4,752,107 4.98 $ 2.90 3,101,026 $ 3.40 The
weighted-average fair value of warrants granted to during the year ended December 31, 2017 and year ended December 31, 2016, and
the weighted-average significant assumptions used to determine those fair values, using a Black-Scholes-Merton (Black-Scholes)
option pricing model are as follows:
December
31, 2017 December
31, 2016
Significant
assumptions (weighted-average):
Risk-free
interest rate at grant date 1.92 % 1.83 %
Expected
stock price volatility 84.43 % 84.42 %
Expected
dividend payout - -
Expected
option life (in years) 3 3
Expected
forfeiture rate 0 % 0 %</t>
  </si>
  <si>
    <t>STOCKHOLDERS' EQUITY</t>
  </si>
  <si>
    <t>Note 13 - STOCKHOLDERS' EQUITY</t>
  </si>
  <si>
    <t>Authorized
Stock The
Company has authorized to issue is 75,000,000 common shares with a par value of $0.001 per share. As
of March 31, 2018 and December 31, 2017, there were 23,951,252 and 23,901,252 shares of the Companys common stock issued
and outstanding, respectively. Common
Share Issuances On
January 24, 2018, the Company issued 50,000 common stock shares at $1.48 per share for consulting services to be performed over
a one year period. The total value of this issuance was $74,000 and as of March 31, 2018, $42,945 is included in prepaid expenses
and other assets. Stock
Payable On
February 20, 2018, the Company entered into a Consulting Agreement (Agreement) with an individual (Consultant)
to provide strategic marketing and development advisory services. In consideration for the Consultants services provided,
the Company shall grant 250,000 restricted common stock shares at $1.10 price per share over a six month period, where 250,000
restricted common stock shares vesting immediately. As the Company did not issue the 250,000 restricted common stock shares before
the three months period ended March 31, 2018, the Company recorded a stock payable of $275,000. As of March 31, 2018, $215,746
is included in prepaid expenses and other assets. On
February 23, 2018, (the Effective Date) the Company entered into a Consulting Agreement (Agreement)
with Liviakis Financial Communications, Inc. (Consultant) to perform services in investors communication
and public relations with existing and prospective shareholders, brokers, dealers and other investment professionals with respect
to the Companys current and proposed activities. The term of the Agreement is for 30 months from the Effective Date and
the Company shall compensate the Consultants services by issuing 1,000,000 restricted common stock shares of the Company
at price per share of $0.97. As of the date of the Companys filing of its Form 10-Q for the three months period March 31,
2018, the Company has not yet issued these restricted common stock shares. Thus, the Company recorded a stock payable of $970,000.
As of March 31, 2018, $930,720 is included in prepaid expenses and other assets.</t>
  </si>
  <si>
    <t>Authorized
Stock The
Company has authorized to issue is 75,000,000 common shares with a par value of $0.001 per share. As
of December 31, 2017 and December 31, 2016, there were 23,901,252 and 23,336,673 shares of the Companys common stock issued
and outstanding, respectively. Common
Share Issuances On
April 7, 2017, the Company issued 14,579 common stock shares at $6.86 per share for consulting services to be performed over a
one year period. The total value of this issuance was $100,000 and as of December 31, 2017, $26,575 is included in prepaid expenses
and other assets. On
April 24, 2017, the Company issued 100,000 common stock shares at $7.00 per share for consulting services to be performed over
a six month period. The total value of this issuance was $700,000. On
May 18, 2017, the Company issued 300,000 common stock shares at $2.10 per share for consulting services to be performed over a
one year period. The total value of this issuance was $630,000 and as of December 31, 2017, $39,699 is included in prepaid expenses
and other assets. On
August 21, 2017, the Company issued 100,000 common stock shares at $5.30 per share for consulting services to be performed over
a four month period. The total value of this issuance was $530,000. On
October 15, 2017, the Company issued 50,000 common stock shares at $4.90 per share for consulting services to be performed over
a one year period. The total value of this issuance was $245,000 and as of December 31, 2017, $192,644 is included in prepaid
expenses and other assets. Stock
Payable On
December 14, 2017, the Company issued a $100,000 convertible promissory note to a company due June 14, 2018. In connection with
issuance of this convertible promissory note, the Company is to issue 150,000 common stock shares at $2.05 per share per the terms
of the convertible promissory note. As of December 31, 2017, the Company has not yet issued these common stock shares and thus
the Company recorded a stock payable for $307,500. On
October 15, 2017, the Company entered into a Consulting Agreement (Agreement) with an individual (Consultant)
to provide business development advisory services. In consideration for the Consultants services provided, the Company
shall grant 100,000 common stock shares, where 50,000 common stock shares shall be issued on October 15, 2017 and the remaining
50,000 common stock shares shall be granted to the Consultant within 90 days of execution of the Agreement. The Company issued
50,000 common stock shares at $4.90 per share for consulting services to be performed over a one year period on October 15, 2017.
As the Company did not issue the remaining 50,000 common stock shares before the year ended December 31, 2017, the Company recorded
a stock payable of $16,667, which is included in consulting expenses.</t>
  </si>
  <si>
    <t>COMMITMENTS AND CONTINGENCIES</t>
  </si>
  <si>
    <t>Note 14 - COMMITMENTS AND CONTINGENCIES</t>
  </si>
  <si>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employer pursuant to labor code section 4553 with the State of California Workers
Compensation Appeals Board (WCAB Case No: ADJ 10686812) resulting in injury arising out of and in the course of the Applicants
employment on August 5, 2016. The Applicant is requesting relief in this matter for a one half increase in all compensation recoverable
in connection with the injury of August 5, 2016, for the allowance of costs and expenses in an amount to be determined and for
such further relief as is deemed appropriate. The Company is currently unable to determine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Operating
leases The
Company maintains its corporate offices and manufacturing facility at 1620 Beacon Place, Oxnard, CA 93033, which contains approximately
25,000 square feet. The Company is currently on a month-to-month lease. The
Company also leases additional office and warehouse space at 1612 Fiske Place, Oxnard, CA 93033, which contains approximately
2,227 square feet. The Company is currently on a month-to-month lease. Total
rent expense for the three month periods ended March 31, 2018 and 2017 was $74,178 and $72,400, respectively.</t>
  </si>
  <si>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Company pursuant to labor code section 4553 with the State of California
Workers Compensation Appeals Board (WCAB Case No: ADJ 10686812) resulting in injury arising out of and in the course of
the Applicants employment on August 5, 2016. The Applicant is requesting relief in this matter for a one half increase
in all compensation recoverable in connection with the injury of August 5, 2016, for the allowance of costs and expenses in
an amount to be determined and for such further relief as is deemed appropriate. The Company is currently unable to determine
what the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Operating
leases The
Company maintains its corporate offices and manufacturing facility at 1620 Beacon Place, Oxnard, CA 93033, which contains approximately
25,000 square feet. The Company is currently on a month-to-month lease, with a lease payment of $19,997 per month. The
Company also leases additional office and warehouse space at 1610 and 1612 Fiske Place, Oxnard, CA 93033, which contains approximately
6,547 square feet. The Company is currently on a month-to-month lease, with a lease payment of $4,763 per month. The
Company also leases additional research and development space at 2029 Becker Drive, Lawrence, KS 66047, which contains approximately
1,350 square feet. The Company is currently on a month-to-month lease, with a lease payment of $1,000 per month. Total
rent expense for the years ended December 31, 2017 and 2016 was $294,646 and $286,539, respectively.</t>
  </si>
  <si>
    <t>RELATED PARTY TRANSACTIONS</t>
  </si>
  <si>
    <t>NOTE 15 - RELATED PARTY TRANSACTIONS</t>
  </si>
  <si>
    <t>On
various dates from October 31, 2014 to February 2, 2015, CURE Pharmaceutical issued convertible promissory notes to Ronick, Inc.,
(Ronick) totaling $89,000 that were due on February 25, 2016, but Ronick has agreed to extend the due date to August
31, 2016. Robert Davidson, our Chief Executive Officer and director, is a shareholder of Ronick. Interest is payable at 3% per
annum and is secured by technology and patent rights. Principal and accrued interest is convertible into common stock at $4.00
per share. This conversion is subject to an adjustment if CURE Pharmaceutical sells stock or grants conversion rates at a lower
price; however, Ronick has subsequently agreed to waive these conversion rights and will convert at $4.00 per share. As of October
6, 2016, Ronick has converted $35,260 of principal and unpaid accrued interest into 8,815 of common stock shares of CURE Pharmaceutical.
As of October 6, 2016, Ronick converted $35,290 of principal and unpaid accrued interest into 8,822 of common stock shares of
CURE Pharmaceutical. On
December 31, 2015, CURE Pharmaceutical converted $100,150 of accrued payroll for Robert Davidson into a convertible promissory
note. As of October 6, 2016, Robert Davidson has converted $38,415 of principal and unpaid accrued interest into 9,604 of common
stock shares of CURE Pharmaceutical. On October 17, 2016, Robert Davidson transferred his convertible promissory note to Ronick.
On that same date, Ronick converted $38,449 of principal and unpaid accrued interest into 9,612 of common stock shares of CURE
Pharmaceutical. On
December 31, 2015, CURE Pharmaceutical converted $94,312 of accrued payroll for Wayne Nasby, our Chief Operating Officer, into
a convertible promissory note. As of October 6, 2016, Wayne Nasby has converted $48,241 of principal and unpaid accrued interest
into 12,060 of common stock shares of the CURE Pharmaceutical. As of October 17, 2016, Wayne Nasby converted $48,284 of principal
and unpaid accrued interest into 12,071 of common stock shares of CURE Pharmaceutical. On
December 31, 2015, CURE Pharmaceutical converted $77,250 of accrued payroll for Edward Maliski, our President and Chief Science
Officer, into a convertible promissory note. As of October 6, 2016, Edward Maliski has converted $39,514 of principal and unpaid
accrued interest into 9,878 of common stock shares of CURE Pharmaceutical. As of October 17, 2016, Edward Maliski converted $39,549
of principal and unpaid accrued interest into 9,887 of common stock shares of CURE Pharmaceutical. On
December 31, 2015, CURE Pharmaceutical converted $51,500 of accrued payroll for Jonathan Turman into a convertible promissory
note. As of October 6, 2016, Jonathan Turman has converted $26,343 of principal and unpaid accrued interest into 6,586 of common
stock shares of CURE Pharmaceutical. As of October 17, 2016, Jonathan Turman converted $26,366 of principal and unpaid accrued
interest into 6,591 of common stock shares of CURE Pharmaceutical. At
December 31, 2017, two of our executive officers, Robert Davidson and Mark Udell, had $7,931 and $13,716, respectively, due to
them and are included in accounts payable. At December 31, 2016, one of our executive officers, Robert Davidson, had $10,992 due
to him and is included in accounts payable.</t>
  </si>
  <si>
    <t>INCOME TAXES</t>
  </si>
  <si>
    <t>NOTE 16 - INCOME TAXES</t>
  </si>
  <si>
    <t xml:space="preserve">The
Company utilizes FASB 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generated a deferred tax asset through net operating loss carry-forwards. Management of the Companys analysis indicates
the net operating losses would be subject to significant limitations pursuant to Internal Revenue Code Section 382.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21 percent marginal tax rate by the cumulative Net Operating
Loss Carryforwards (NOL). The Company currently has net operating loss carryforwards of approximately $17,385,131,
which expire through 2037. The deferred tax asset related to the NOL carryforwards Management has determined based on all the
available information that a 100% Valuation reserve is required. The
provision for incomes taxes for the years ending December 31 is as follows:
2017 2016
Current
expense
Federal $ - $ -
State - -
Deferred
expense
Federal $ - $ -
State - -
Total
income tax expense $ - $ -
Deferred
income tax (liabilities) assets at December 31 are as follows:
2017 2016
Deferred
income tax assets
Net
operating loss carryforward $ 5,585,508 $ 4,622,321
Deferred
revenue 107,860 74,378
Allowance
for doubtful accounts 1,306 15,524
Accrued
expenses 11,346 8,699
Total
deferred tax assets 5,706,020 4,720,922
Deferred
income tax liabilities
State
income taxes (353,750 ) (329,222 )
Depreciation
and amortization (16,065 ) (23,120 )
Valuation
allowance (5,336,205 ) (4,368,580 )
Total
deferred tax liabilities (5,706,020 ) (4,720,922 )
Deferred
income tax, net $ - $ - </t>
  </si>
  <si>
    <t>SUBSEQUENT EVENTS</t>
  </si>
  <si>
    <t>Note 17 - SUBSEQUENT EVENTS</t>
  </si>
  <si>
    <t>On
April 2, 2018 (the Effective Date), the Company entered into a patent purchase agreement (Agreement)
with an individual (Assignor) who is the owner of all rights, title and interest in and to certain Assigned Patents
to purchase the rights to the Assigned Patents. As consideration for the assignment of the Assigned Patents and other rights under
the Agreement, the Company shall issue to Assignor shares of its Common Stock (Shares) as follows, provided, that
the maximum number of Shares issuable hereunder shall not exceed Two Hundred Thousand (200,000): (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 As of the date of the Companys filing of its Form 10-Q
for the quarterly period ended March 31, 2018, the Company has not yet issued these Shares. The
Company has previously adopted and maintains the CURE Pharmaceutical Holding Corp. 2017 Equity Incentive Plan (the
Plan), pursuant to which an aggregate of 5,000,000 shares of the common stock of the Company remain available for
grant as of March 31, 2018.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On April 6, 2018, the Company awarded 500,000 Restricted Common Stock (RCS), 1,251,700
Nonstatutory Stock Options (NSO) and 804,000 Incentive Stock Options (ISO) to employees, including
executive officers, non-employee members of the Board of Directors of the Company, members of the Advisory Board Committee
and consultants at a $0.74 price per share. Vesting period for the awarded RCS, NSO and ISOs range from immediate to
quarterly over a fouryear period. For NSOs and ISO awarded, the term to exercise their NSO or ISO is 10 years. On
April 15, 2018, the Company amended six convertible promissory notes totaling $1,100,000 to extend the maturity dates to May 31,
2018. For extending the maturity date, the Company granted an additional 275,000 warrants to purchase common stock of the Company
at a strike price of $1.00 per share. In addition, the Company extended the term of the warrant agreements for one additional
year for each of the convertible promissory notes. On April 23, 2018, the Company repaid two of these convertible promissory notes
totaling $250,000. On
April 24, 2018, the Company received in total $500,000 (Investment Amount) by issuing a convertible promissory note
(Convertible Note) to a Company, Therapix Biosciences Ltd., (Investor) that is due April 30, 2019
(Maturity Date). The Convertible Note shall accrue interest at 9% per annum and is unsecured. Unless earlier converted,
at the election of the Investor, the entire then outstanding Investment Amount shall be converted into that number of shares of
the most senior class of shares of the Company existing at the time of such conversion, at a price per share (the  Voluntary
Conversion PPS Financing Payment
to convertible note holders. On
April 30, 2018, the Company paid $10,000 for a Convertible Promissory Note (Note) from Oak Therapeutics, Inc. (Oak),
a subsidiary of the Company, that is due April 30, 2019. The Note shall accrue interest at 9% per annum and is unsecured. The
entire outstanding Note balance and any unpaid accrued interest can be converted into common stock shares of Oak at price per
share of $0.52.</t>
  </si>
  <si>
    <t>In
connection with a Consulting Agreement with an individual, the Company issued the remaining 50,000 common stock shares at $1.48
per share on January 24, 2018 for consulting services to be performed over a one year period. On
January 30, 2018, the Company received in total $1,000,000 by issuing a convertible promissory note (Convertible Note)
to an individual (Holder) that is due November 30, 2018 (Maturity Date). The Convertible Note shall
accrue interest at 9% per annum, to be paid quarterly in cash on the last trading day of each fiscal quarter staring with June
30, 2018 and is unsecured. At any time after June 30, 2018 until the Maturity Date, the outstanding principal amount of this Note
(the Principal Amount), plus all accrued but unpaid interest shall be convertible at the option of the Holder, in
whole or in part, into shares of Common Stock, at any time and from time to time (the Optional Conversion), at a
price per share equal to the average closing price of the Companys Common Stock on the OTC Markets for the five consecutive
trading days prior to the delivery of the Notice of Conversion, (the Optional Conversion Price). 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Qualified
Offering), the entire Principal Amount of this Note shall be automatically converted into shares of Common Stock (the Mandatory
Conversion and together with the Optional Conversion, the Conversion) at a price per share equal to 75% of
the price of the Qualified Offering (the Mandatory Conversion Price together with Optional Conversion Price, the
Conversion Price). On
February 20, 2018, (the Effective Date) the Company entered into a Consulting Agreement (Agreement)
with an individual (Consultant) to perform strategic marketing and development services. The term of the Agreement
is for one year from the Effective Date and the Company shall compensate the Consultants services by issuing 250,000 restricted
common stock shares of the Company. As of the date of the Companys filing of its Form 10-K for the fiscal year ended December
31, 2017, the Company has not yet issued these restricted common stock shares. On
February 23, 2018, (the Effective Date) the Company entered into a Consulting Agreement (Agreement)
with Liviakis Financial Communications, Inc. (Consultant) to perform services in investors communication
and public relations with existing and prospective shareholders, brokers, dealers and other investment professionals with respect
to the Companys current and proposed activities. The term of the Agreement is for 30 months from the Effective Date and
the Company shall compensate the Consultants services by issuing 1,000,000 restricted common stock shares of the Company.
As of the date of the Companys filing of its Form 10-K for the fiscal year ended December 31, 2017, the Company has not
yet issued these restricted common stock shares. The
Company has previously adopted and maintains the CURE Pharmaceutical Holding Corp. 2017 Equity Incentive Plan (the Plan),
pursuant to which an aggregate of 5,000,000 shares of the common stock of the Company remain available for grant as of the Companys
filing of its Form 10-K for the fiscal year ended December 31, 2017.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No awards have been granted as of the date of the Companys filing of its Form
10-K for the fiscal year ended December 31, 2017. On
March 20, 2018, the Company entered into a Securities Purchase Agreement (the Purchase Agreement) with investors
(the Investors) for the sale of up to $5,000,000 of convertible promissory notes (Convertible Notes)
that are due November 30, 2018 (Maturity Date). The Convertible Notes shall accrue interest at 9% per annum, to
be paid quarterly in cash on the last trading day of each fiscal quarter beginning on June 30, 2018 and are unsecured. At any
time after June 30, 2018 until the Maturity Date, the outstanding principal amounts of these Notes (the Principal Amounts),
plus all accrued but unpaid interest shall be convertible at the option of the Holders, in whole or in part, into shares of the
Companys Common Stock, at any time and from time to time, at a price per share equal to the average closing price of the
Companys Common Stock on the OTC Markets for the five consecutive trading days prior to the delivery of the notice of conversion,
. 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Qualified Offering), the entire Principal Amounts of these Notes shall be automatically converted into
shares of Common Stock at a price per share equal to 75% of the price of the Qualified Offering. The Investors in this offering
also received warrants (the Warrants) for the option to purchase equal to 50% of the shares of Common Stock that
the Investor is entitled to receive in connection with the conversion of the Investors Note. The Warrants price
per share shall equal the lower of (a) $2.00 or (b) 125% of the price per share of the Qualified Offering. The Warrants will have
a three year term and shall be exercisable in cash.</t>
  </si>
  <si>
    <t>SUMMARY OF SIGNIFICANT ACCOUNTING POLICIES (Policies)</t>
  </si>
  <si>
    <t>Summary Of Significant Accounting Policies Policies</t>
  </si>
  <si>
    <t>Principles of consolidation and basis of presentation</t>
  </si>
  <si>
    <t>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nd 2017,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7 filed
with the Securities and Exchange Commission (the SEC) on March 26, 2018.</t>
  </si>
  <si>
    <t>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7 and 2016 included in these estimates are assumptions about collection of accounts receivable, and useful life of fixed
and intangible assets, tax valuation analysis, and warrant fair valu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March
31, 2018 and December 31, 2017, the Company had no cash equivalents. At March 31, 2018 and December 31,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The
Company considers all cash on hand and in banks, including accounts in book overdraft positions, certificates of deposit and other
highly-liquid investments with maturities of three months or less, when purchased, to be cash and cash equivalents. As of December
31, 2017 and 2016 the Company had no cash equivalents. At December 31, 2017 and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Investment in Associates</t>
  </si>
  <si>
    <t>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March 31, 2018, the Company
has only contributed $5,000 to the Joint Venture.</t>
  </si>
  <si>
    <t>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7, the Company
has contributed $5,000 to the Joint Venture.
On
June 30, 2015, our subsidiary, Oak Therapeutics, Inc. (Oak), issued 25,000 shares of its common stock in exchange
for $10,000 and 181,251 common stock shares of Pace Wellness, Inc. (Pace) at a value of $1.00 per share, which
represents 1.8% interest in Pace. Oak has fully written off the investment as of the acquisition date, November 10, 2017.</t>
  </si>
  <si>
    <t>Acquisitions</t>
  </si>
  <si>
    <t>On
November 10, 2017, we received 269,000 shares of Oak as consideration for an exclusive license to our patents rights in developing
nations, along with a royalty-free non-exclusive license to any improvements made by Oak. As a result of this transaction, we
own approximately 63% of Oaks outstanding shares and have consolidated Oaks financial statements as of the fourth
quarter 2017. The following summarizes the consideration paid for Oak and the amounts of the assets and liabilities assumed recognized
at the acquisition date, as well as the fair value at the acquisition date of the noncontrolling interest in Oak.
As
of November
10, 2017
Consideration
License
of CUREs intellectual property $ 139,000
Fair
value of total consideration transferred $ 139,000
Recognized
amounts of identifiable assets acquired and liabilities assumed
Cash $ 65,702
Intangible
asset 139,000
Accrued
expenses (791 )
Loans
from shareholder (4,217 )
Total
identifiable net assets 199,694
Noncontrolling
interest in Oak (60,694 )
CUREs
interest in Oak $ 139,000 Unaudited
pro forma results of operations for the year ended December 31, 2017, as if the Company and Oak had been combined as of the beginning
of the period,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December
31, 2017
Net
revenues $ 363,434
Net
loss (8,099,441 )
Net
loss per share, basic and diluted $ (0.34 )</t>
  </si>
  <si>
    <t>Property and Equipment</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Impairment of 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months ended March 31, 2018 and for the year ended December 31, 2017.</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and 2016, our qualitative analysis of long-lived assets did not indicate any impairment.</t>
  </si>
  <si>
    <t>Revenue Recognition</t>
  </si>
  <si>
    <t>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densed consolidated balance sheets. At March 31, 2018 we had deferred revenue of $396,484.
At December 31, 2017, we had deferred revenue of $361,462.</t>
  </si>
  <si>
    <t>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t>
  </si>
  <si>
    <t>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t>
  </si>
  <si>
    <t>Advertising Expense</t>
  </si>
  <si>
    <t>The
Company expenses marketing, promotions and advertising costs as incurred. Such costs are included in general and administrative
expense in the accompanying statements of operations. The Company did not incur advertising costs for the three months period
ended March 31, 2018. The Company recorded advertising costs of $1,876 for the three month period ended March 31, 2017.</t>
  </si>
  <si>
    <t>The
Company expenses marketing, promotions and advertising costs as incurred. Such costs are included in general and administrative
expense in the accompanying statements of operations. The Company recorded advertising costs of $13,062 and $12,000 for the years
ended December 31, 2017 and 2016, respectively.</t>
  </si>
  <si>
    <t>Research and Development</t>
  </si>
  <si>
    <t>Costs
incurred in connection with the development of new products and processes are charged to research and development expenses as
incurred. The Company recorded research and development expenses of $426,529 and $219,620 for the three month periods ended March
31, 2018 and 2017, respectively.</t>
  </si>
  <si>
    <t>Costs
incurred in connection with the development of new products and processes are charged to research and development expenses as
incurred. The Company recorded research and development expenses of $1,427,341 and $753,369 for the year ended December 31, 2017
and 2016, respectivel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Convertible Debentures</t>
  </si>
  <si>
    <t>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March 31, 2018 and December 31, 2017, the Company adjusted
its derivative liability to its fair value, and reflected the change in fair value, in its consolidated statement of operations
and comprehensive loss.</t>
  </si>
  <si>
    <t>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7 and 2016, the Company adjusted its derivative
liability to its fair value, and reflected the change in fair value, in its consolidated statement of operations and comprehensive
loss.</t>
  </si>
  <si>
    <t>Basic and diluted loss per share</t>
  </si>
  <si>
    <t xml:space="preserve">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March
31, 2018
Number
of common stock shares issued and outstanding 23,951,252
Number
of common stock shares from conversion of convertible notes 307,904
Number
of common stock shares from exercise of warrants 1,695,000
Total
fully-diluted common stock shares 25,954,156 </t>
  </si>
  <si>
    <t xml:space="preserve">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December
31, 2017
Number
of common stock shares issued and outstanding 23,901,252
Number
of common stock shares from conversion of convertible notes 307,904
Number
of common stock shares from exercise of warrants 360,000
Total
fully-diluted common stock shares 24,569,156 </t>
  </si>
  <si>
    <t>Going Concern</t>
  </si>
  <si>
    <t>The
Companys financial statements are prepared using U.S. GAAP applicable to a going concern, which contemplates the realization
of assets and liquidation of liabilities in the normal course of business. The Company had an accumulated deficit at March 31,
2018 of $20,770,435. The Company had a working deficit of $3,292,165 as of March 31, 2018.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6,000,000 to $8,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densed consolidated financial statements do not include any adjustments relating to the recoverability
and classification of assets and liabilities that might be necessary if the Company is unable to continue as a going concern.</t>
  </si>
  <si>
    <t>The
Companys financial statements are prepared using U.S. GAAP applicable to a going concern, which contemplates the realization
of assets and liquidation of liabilities in the normal course of business. The Company had an accumulated deficit at December
31, 2017 of $18,868,599. The Company had a working deficit of $2,784,574 as of December 31,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8,000,000 to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ssets or liabilities valued at fair value on a recurring basis for the years ended December 31, 2017 and 2016.</t>
  </si>
  <si>
    <t>Long-Lived Assets</t>
  </si>
  <si>
    <t>Concentrations of Credit Risk</t>
  </si>
  <si>
    <t>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Cost of Sales</t>
  </si>
  <si>
    <t>Cost
of sales includes the purchase cost of products sold and all costs associated with getting the products to our customers, including
transportation costs.</t>
  </si>
  <si>
    <t>Shipping Costs</t>
  </si>
  <si>
    <t>Shipping
and handling costs billed to customers are recorded in sales. Shipping costs incurred by the company are recorded in selling,
general and administrative expense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densed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adoption of ASU 2016-15 did not have an impact on the Companys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did not have an impact on the Companys condensed consolidated financial statements. There
are various other updates recently issued, however, they are not expected to a have a material impact on the Companys consolidated
financial position, results of operations or cash flow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rch 2016, the FASB issued ASU 2016-08, Revenue from Contracts with Customers (Topic 606): Principal versus Agent Considerations
(Reporting Revenue Gross versus Net)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April 2016, the FASB issued ASU 2016-10, Revenue from Contracts with Customers (Topic 606): Identifying Performance Obligations
and Licensing In
May 2016, the FASB issued ASU No. 2016-12,  Revenue from Contracts with Customers (Topic 606): Narrow-Scope Improvements
and Practical Expedi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does not anticipate a significant impact upon adop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May 2017, the FASB issued ASU No. 2017-09, Compensation-Stock Compensation: Scope of Modification Accounting, There
are various other updates recently issued, however, they are not expected to a have a material impact on the Companys consolidated
financial position, results of operations or cash flows.</t>
  </si>
  <si>
    <t>SUMMARY OF SIGNIFICANT ACCOUNTING POLICIES (Tables)</t>
  </si>
  <si>
    <t>Summary Of Significant Accounting Policies Tables</t>
  </si>
  <si>
    <t>Business Acquisition, consideration</t>
  </si>
  <si>
    <t xml:space="preserve">As
of November
10, 2017
Consideration
License
of CUREs intellectual property $ 139,000
Fair
value of total consideration transferred $ 139,000 </t>
  </si>
  <si>
    <t>Business Acquisition, assets acquired and liabilities assumed</t>
  </si>
  <si>
    <t xml:space="preserve">Recognized
amounts of identifiable assets acquired and liabilities assumed
Cash $ 65,702
Intangible
asset 139,000
Accrued
expenses (791 )
Loans
from shareholder (4,217 )
Total
identifiable net assets 199,694
Noncontrolling
interest in Oak (60,694 )
CUREs
interest in Oak $ 139,000 </t>
  </si>
  <si>
    <t>Business Acquisition, Pro Forma Information</t>
  </si>
  <si>
    <t>December
31, 2017
Net
revenues $ 363,434
Net
loss (8,099,441 )
Net
loss per share, basic and diluted $ (0.34 )</t>
  </si>
  <si>
    <t>Property and equipment</t>
  </si>
  <si>
    <t>Manufacturing
equipment 5-7
Years
Computer
and other equipment 3-7
Years
Leasehold
Improvements Lesser
of useful life or the term of the lease</t>
  </si>
  <si>
    <t xml:space="preserve">Manufacturing
equipment 5-7
Years
Computer
and other equipment 3-7
Years
Leasehold
Improvements Lesser
of useful life or the </t>
  </si>
  <si>
    <t xml:space="preserve">March
31, 2018
Number
of common stock shares issued and outstanding 23,951,252
Number
of common stock shares from conversion of convertible notes 307,904
Number
of common stock shares from exercise of warrants 1,695,000
Total
fully-diluted common stock shares 25,954,156 </t>
  </si>
  <si>
    <t xml:space="preserve">December
31, 2017
Number
of common stock shares issued and outstanding 23,901,252
Number
of common stock shares from conversion of convertible notes 307,904
Number
of common stock shares from exercise of warrants 360,000
Total
fully-diluted common stock shares 24,569,156 </t>
  </si>
  <si>
    <t>ACCOUNTS RECEIVABLE (Table)</t>
  </si>
  <si>
    <t>Accounts Receivable Table</t>
  </si>
  <si>
    <t>Schedule of accounts receivable</t>
  </si>
  <si>
    <t>PREPAID EXPENSES AND OTHER ASSETS (Tables)</t>
  </si>
  <si>
    <t>Prepaid Expenses And Other Assets Tables</t>
  </si>
  <si>
    <t xml:space="preserve">March
31, 2018 December
31, 2017
Prepaid
consulting services stock-based compensation $ 1,323,562 $ 258,918
Prepaid
consulting services 152,640 116,167
Prepaid
clinical study - 110,538
Prepaid
insurance 43,767 60,180
Other
receivables 5,858 5,858
Prepaid
inventory 30,744 12,182
Prepaid
expenses 36,148 23,045
Prepaid
expenses and other assets $ 1,592,719 $ 586,888
Current
portion of prepaid expenses and other assets (986,589 ) -
Prepaid
expenses and other assets less current portion 606,130 586,888 </t>
  </si>
  <si>
    <t xml:space="preserve">December
31, 2017 December
31, 2016
Prepaid consulting
services  stock-based compensation $ 258,918 $ 150,168
Prepaid
consulting services 116,167 -
Prepaid
clinical study 110,538 -
Prepaid
insurance 60,180 42,785
Other
Receivables 5,858 10,948
Prepaid
inventory 12,182 13,178
Prepaid
expenses 23,045 6,800
Prepaid
expenses and other assets $ 586,888 $ 223,879 </t>
  </si>
  <si>
    <t>INVENTORY (Tables)</t>
  </si>
  <si>
    <t>Inventory Tables</t>
  </si>
  <si>
    <t>Inventory Of Carrying Value</t>
  </si>
  <si>
    <t xml:space="preserve">March
31, 2018 December
31, 2017
Raw
materials $ 68,722 $ 67,664
Packaging
components 18,454 17,546
Work-in-process 23,920 829
111,096 86,039
Reserve
for obsolescence (41,109 ) (41,043 )
Total
inventory $ 69,987 $ 44,996 </t>
  </si>
  <si>
    <t xml:space="preserve">December
31, 2017 December
31, 2016
Raw
Materials $ 67,664 $ 68,047
Packaging
Components 17,546 84,927
Work-In-Process 829 17,406
Finished
Goods - -
86,039 170,380
Reserve
for Obsolescence (41,043 ) (89,095 )
Total
inventory $ 44,996 $ 81,285 </t>
  </si>
  <si>
    <t>PROPERTY AND EQUIPMENT AND INTANGIBLE ASSETS (Tables)</t>
  </si>
  <si>
    <t>Property And Equipment And Intangible Assets Tables</t>
  </si>
  <si>
    <t>Property and equipment and intangible assets</t>
  </si>
  <si>
    <t xml:space="preserve">March
31, 2018 December
31, 2017
Manufacturing
equipment $ 797,513 $ 797,513
Computer
and other equipment 185,048 169,499
Leasehold
improvements 42,666 42,666
Less
accumulated depreciation (696,372 ) (672,317 )
Property
and Equipment, net $ 328,855 $ 337,361 </t>
  </si>
  <si>
    <t xml:space="preserve">December
31, 2017 December
31, 2016
Manufacturing
equipment $ 797,513 $ 769,074
Computer
and other equipment 169,499 116,747
Leasehold
improvements 42,666 36,066
Less
accumulated depreciation (672,317 ) (551,239 )
Property
and Equipment, net $ 337,361 $ 370,648 </t>
  </si>
  <si>
    <t>Intangible assets, net</t>
  </si>
  <si>
    <t xml:space="preserve">March
31, 2018 December
31, 2017
Intellectual
Property $ 814,582 $ 814,582
Patents 231,165 224,527
Less
accumulated amortization (149,535 ) (138,637 )
Intangible
assets, net $ 896,211 $ 900,472 </t>
  </si>
  <si>
    <t xml:space="preserve">December
31, 2017 December
31, 2016
Intellectual
Property $ 814,582 $ 814,582
Patents 224,527 175,047
Less
accumulated amortization (138,637 ) (95,119 )
Intangible
assets, net $ 900,472 $ 894,510 </t>
  </si>
  <si>
    <t>Amortization expense</t>
  </si>
  <si>
    <t xml:space="preserve">2018 $ 32,696
2019 43,596
2020 43,596
2021 43,596
2022 43,596
Thereafter 513,396
Total
Amortization $ 720,476 </t>
  </si>
  <si>
    <t xml:space="preserve">2018 $ 43,518
2019 43,518
2020 43,518
2021 43,518
2022 43,518
Thereafter 513,785
Total
Amortization $ 731,375 </t>
  </si>
  <si>
    <t>NOTE RECEIVABLE (Tables)</t>
  </si>
  <si>
    <t>Note Receivable Tables</t>
  </si>
  <si>
    <t>Note receivable</t>
  </si>
  <si>
    <t xml:space="preserve">2017 2016
The
note receivable is a promissory note with a company bearing an interest rate of 8% per annum, principal and accrued and unpaid
interest is payable on demand of the Company any time before November 11, 2016 or by November 11, 2016 if no demand is made
prior to such date. This note has been written off in 2016. $ - $ 17,948
The
note receivable is a promissory note with a company bearing an interest rate of 8% per annum, principal and accrued and unpaid
interest is payable on demand of the Company any time before March 29, 2017 or by March 29, 2017 if no demand is made prior
to such date. This note has been written off in 2016. - 18,290
- 36,238
Less
allowances - (36,238
Current
portion of note receivable - -
Note
receivable, less current portion $ - $ - </t>
  </si>
  <si>
    <t>LOAN PAYABLE (Tables)</t>
  </si>
  <si>
    <t>Loan Payable Tables</t>
  </si>
  <si>
    <t>Loan Payable</t>
  </si>
  <si>
    <t xml:space="preserve">March
31, 2018 December
31, 2017
Notes to a company
due August 29, 2018 and September 21, 2018, including interest at 7.55% and 7.05%, respectively per annum; unsecured; interest
due monthly $ 33,526 $ 50,425
Current
portion of loan payable (33,526 ) (50,425 )
Loan
payable, less current portion $ - $ - </t>
  </si>
  <si>
    <t xml:space="preserve">2017 2016
Notes
to a company due August 29, 2018 and September 21, 2018, including interest at 7.55% and 7.05%, respectively per annum; unsecured;
interest due monthly $ 50,425 $ -
Note
to a company due September 29, 2017 including interest at 13,25% per annum; unsecured; interest due monthly - 33,277
$ 50,425 $ 33,277 </t>
  </si>
  <si>
    <t>NOTES PAYABLE (Tables)</t>
  </si>
  <si>
    <t>Notes Payable Tables</t>
  </si>
  <si>
    <t>Notes Payable</t>
  </si>
  <si>
    <t xml:space="preserve">March
31, 2018 December
31, 2017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700,000 800,000
Current
portion of loan payable (700,000 ) (800,000 )
Loan
payable, less current portion $ - $ - </t>
  </si>
  <si>
    <t xml:space="preserve">December
31, 2017 December
31, 2016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
Note to a company
of $100,000 due January 31, 2018 including interest of $3,000 per month, unsecured, principal and interest due at maturity,
principal and interest repaid on January 23, 2018 100,000 -
Note
to an individual, non-interest bearing, unsecured and has no fixed terms of repayment 50,000 50,000
$ 800,000 $ 50,000 </t>
  </si>
  <si>
    <t>CONVERTIBLE PROMISSORY NOTES (Tables)</t>
  </si>
  <si>
    <t>Convertible Promissory Notes Tables</t>
  </si>
  <si>
    <t>Convertible promissory notes</t>
  </si>
  <si>
    <t xml:space="preserve">March
31, 2018 December
31, 2017
Convertible
promissory notes totaling $1,900,000 due between November 11, 2017 and May 8,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y 8, 2018 $ 1,900,000 $ 1,900,000
Convertible
promissory notes totaling $2,025,000 due November 30,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June 30, 2018 2,025,000 -
3,925,000 1,900,000
Unamortized
discount (634,550 ) (348,512 )
Current
portion of convertible promissory notes 3,290,450 1,551,488
Convertible
promissory notes, less current portion $ - $ - </t>
  </si>
  <si>
    <t xml:space="preserve">December
31, 2017 December
31, 2016
Convertible promissory
notes totaling $1,900,000 due between November 11, 2017 and May 8, 2018, interest payable at 8% per annum; unsecured; principal
and accrued interest convertible into common stock at the lower of $7.00 per share or the price per share of the latest closing
of a debt or equity offering by the Company greater than $3,000,000; accrued interest due between November 11, 2017 and May
8, 2018; convertible promissory notes totaling $1,300,000 were amended to extend the maturity date to March 31, 2018 $ 1,900,000 $ -
1,900,000 -
Unamortized discount (348,512 ) -
Convertible
promissory notes $ 1,551,488 $ - </t>
  </si>
  <si>
    <t>DERIVATIVE LIABILITY (Tables)</t>
  </si>
  <si>
    <t>Derivative Liability Tables</t>
  </si>
  <si>
    <t>The
following table summarizes fair value measurements by level at March 31, 2018 for assets and liabilities measured at fair value
on a recurring basis:
Level
I Level
II Level
III Total
Derivative
liability $ - $ - $ (65,961 ) $ (65,961 )
The
following table summarizes fair value measurements by level at December 31, 2017 for assets and liabilities measured at fair value
on a recurring basis:
Level
I Level
II Level
III Total
Derivative
liability $ - $ - $ (90,738 ) $ (90,378 )</t>
  </si>
  <si>
    <t>Level
I Level
II Level
III Total
Derivative
liability $  $  $ (90,738 ) $ (90,738 )</t>
  </si>
  <si>
    <t>Derivative liability assumptions used</t>
  </si>
  <si>
    <t>March
31, 2018
Significant
assumptions (weighted-average):
Risk-free
interest rate at grant date 2.56 %
Expected
stock price volatility 126.00 %
Expected
dividend payout -
Expected
option life (in years) 1
Expected
forfeiture rate 0 %</t>
  </si>
  <si>
    <t>December
31, 2017
Significant
assumptions (weighted-average):
Risk-free
interest rate at grant date 2.20 %
Expected
stock price volatility 75.43 %
Expected
dividend payout -
Expected
option life (in years) 1
Expected
forfeiture rate 0 %</t>
  </si>
  <si>
    <t>Reconciliation of derivative liabilities</t>
  </si>
  <si>
    <t xml:space="preserve">March
31, 2018
Value
at December 31, 2017 $ 90,738
Decrease
in value (24,777 )
Value
at March 31, 2018 $ 65,961 </t>
  </si>
  <si>
    <t xml:space="preserve">December
31, 2017
Value
at December 31, 2016 $ -
Initial
value at the debt issuance 832,846
Decrease
in value (742,108 )
Value
at December 31, 2017 $ 90,738 </t>
  </si>
  <si>
    <t>WARRANT AGREEMENTS (Tables)</t>
  </si>
  <si>
    <t>Warrant Agreements Tables</t>
  </si>
  <si>
    <t>Company stock option activity</t>
  </si>
  <si>
    <t xml:space="preserve">Warrants Weighted
Average Exercise Price Weighted
Average Contractual Remaining Life
Outstanding,
December 31, 2017 4,752,107 2.90 4.98
Granted 55,000 1.00 2.31
Exercised - - -
Forfeited/Expired - - -
Outstanding,
March 31, 2018 4,807,107 2.06 2.64
Exercisable
at March 31, 2018 3,271,107 2.09 2.62 </t>
  </si>
  <si>
    <t xml:space="preserve">Warrants Weighted
Average Exercise
Price Weighted
Average Contractual Remaining Life
Outstanding,
December 31, 2016 4,392,107 1.97 6.17
Granted 1,660,000 3.08 2.62
Exercised (1,300,000 ) (3.94 ) -
Forfeited/Expired - - -
Outstanding,
December 31, 2017 4,752,107 2.90 4.98
Exercisable
at December 31, 2017 3,101,026 3.40 3.93
Range
of Exercise
Price Number
of Warrants Weighted
Average Remaining Contractual Life (years) Weighted
Average Exercise Price Number
of Warrants Exercisable Weighted
Average Exercise Price
$1.00
- $7.00 4,752,107 4.98 $ 2.90 3,101,026 $ 3.40
4,752,107 4.98 $ 2.90 3,101,026 $ 3.40 </t>
  </si>
  <si>
    <t>Weighted Average fair value of warrants granted</t>
  </si>
  <si>
    <t xml:space="preserve">Range
of Exercise Price Number
of Warrants Weighted
Average Remaining Contractual Life (years) Weighted
Average Exercise Price Number
of Warrants Exercisable Weighted
Average Exercise Price
$1.00
 $7.00 4,807,107 2.64 $ 2.06 3,271,107 $ 2.09
4,807,107 2.64 $ 2.06 3,271,107 $ 2.09 </t>
  </si>
  <si>
    <t>December
31, 2017 December
31, 2016
Significant
assumptions (weighted-average):
Risk-free
interest rate at grant date 1.92 % 1.83 %
Expected
stock price volatility 84.43 % 84.42 %
Expected
dividend payout - -
Expected
option life (in years) 3 3
Expected
forfeiture rate 0 % 0 %</t>
  </si>
  <si>
    <t>Weighted-average significant assumptions of warrant</t>
  </si>
  <si>
    <t>March
31, 2018 December
31, 2017
Significant
assumptions (weighted-average):
Risk-free
interest rate at grant date 2.56 % 2.20 %
Expected
stock price volatility 126.00 % 75.43 %
Expected
dividend payout - -
Expected
option life (in years) 3 3
Expected
forfeiture rate 0 % 0 %</t>
  </si>
  <si>
    <t>INCOME TAXES (Tables)</t>
  </si>
  <si>
    <t>Income Taxes Tables</t>
  </si>
  <si>
    <t>Provision for Incomes Taxes</t>
  </si>
  <si>
    <t xml:space="preserve">2017 2016
Current
expense
Federal $ - $ -
State - -
Deferred
expense
Federal $ - $ -
State - -
Total
income tax expense $ - $ - </t>
  </si>
  <si>
    <t>Deferred Income Tax (Liabilities) Assets</t>
  </si>
  <si>
    <t xml:space="preserve">2017 2016
Deferred
income tax assets
Net
operating loss carryforward $ 5,585,508 $ 4,622,321
Deferred
revenue 107,860 74,378
Allowance
for doubtful accounts 1,306 15,524
Accrued
expenses 11,346 8,699
Total
deferred tax assets 5,706,020 4,720,922
Deferred
income tax liabilities
State
income taxes (353,750 ) (329,222 )
Depreciation
and amortization (16,065 ) (23,120 )
Valuation
allowance (5,336,205 ) (4,368,580 )
Total
deferred tax liabilities (5,706,020 ) (4,720,922 )
Deferred
income tax, net $ - $ - </t>
  </si>
  <si>
    <t>NATURE OF BUSINESS (Details Narrative) - shares</t>
  </si>
  <si>
    <t>Nov. 10, 2017</t>
  </si>
  <si>
    <t>Nature Of Business Details Narrative</t>
  </si>
  <si>
    <t>State of Incorporation</t>
  </si>
  <si>
    <t>Nevada</t>
  </si>
  <si>
    <t>Date of Incorporation</t>
  </si>
  <si>
    <t>May 15,
		2014</t>
  </si>
  <si>
    <t>Shares received</t>
  </si>
  <si>
    <t>Ownership percentage</t>
  </si>
  <si>
    <t>63.00%</t>
  </si>
  <si>
    <t>SUMMARY OF SIGNIFICANT ACCOUNTING POLICIES (Details)</t>
  </si>
  <si>
    <t>Nov. 10, 2017USD ($)</t>
  </si>
  <si>
    <t>Consideration</t>
  </si>
  <si>
    <t>License of CURE’s intellectual property</t>
  </si>
  <si>
    <t>Fair value of total consideration transferred</t>
  </si>
  <si>
    <t>SUMMARY OF SIGNIFICANT ACCOUNTING POLICIES (Details 1) - USD ($)</t>
  </si>
  <si>
    <t>Dec. 31, 2015</t>
  </si>
  <si>
    <t>Recognized amounts of identifiable assets acquired and liabilities assumed</t>
  </si>
  <si>
    <t>Intangible asset</t>
  </si>
  <si>
    <t>Loans from shareholder</t>
  </si>
  <si>
    <t>Total identifiable net assets</t>
  </si>
  <si>
    <t>Noncontrolling interest in Oak</t>
  </si>
  <si>
    <t>CURE’s interest in Oak</t>
  </si>
  <si>
    <t>SUMMARY OF SIGNIFICANT ACCOUNTING POLICIES (Details 2) - USD ($)</t>
  </si>
  <si>
    <t>Net revenues</t>
  </si>
  <si>
    <t>Net loss per share, basic and diluted</t>
  </si>
  <si>
    <t>Pro Forma [Member]</t>
  </si>
  <si>
    <t>SUMMARY OF SIGNIFICANT ACCOUNTING POLICIES (Details 3)</t>
  </si>
  <si>
    <t>Manufacturing Equipment [Member] | Minimum [Member]</t>
  </si>
  <si>
    <t>Estimated useful lives</t>
  </si>
  <si>
    <t>5 years</t>
  </si>
  <si>
    <t>Manufacturing Equipment [Member] | Maximum [Member]</t>
  </si>
  <si>
    <t>7 years</t>
  </si>
  <si>
    <t>Computer and other equipment [Member] | Minimum [Member]</t>
  </si>
  <si>
    <t>3 years</t>
  </si>
  <si>
    <t>Computer and other equipment [Member] | Maximum [Member]</t>
  </si>
  <si>
    <t>Leasehold Improvements [Member]</t>
  </si>
  <si>
    <t>Estimated useful lives description</t>
  </si>
  <si>
    <t>Lesser of useful life or the term of the lease</t>
  </si>
  <si>
    <t>SUMMARY OF SIGNIFICANT ACCOUNTING POLICIES (Details 4) - shares</t>
  </si>
  <si>
    <t>Summary Of Significant Accounting Policies Details 4</t>
  </si>
  <si>
    <t>Number of common stock shares issued and outstanding</t>
  </si>
  <si>
    <t>Number of common stock shares from conversion of convertible notes</t>
  </si>
  <si>
    <t>Number of common stock shares from exercise of warrants</t>
  </si>
  <si>
    <t>Total fully-diluted common stock shares</t>
  </si>
  <si>
    <t>SUMMARY OF SIGNIFICANT ACCOUNTING POLICIES (Details Narrative) - USD ($)</t>
  </si>
  <si>
    <t>1 Months Ended</t>
  </si>
  <si>
    <t>Jun. 30, 2015</t>
  </si>
  <si>
    <t>Mar. 31, 2017</t>
  </si>
  <si>
    <t>Jan. 08, 2016</t>
  </si>
  <si>
    <t>Federal deposit insurance corporation</t>
  </si>
  <si>
    <t>Ownership interest</t>
  </si>
  <si>
    <t>50.00%</t>
  </si>
  <si>
    <t>Valuation allowance percentage</t>
  </si>
  <si>
    <t>100.00%</t>
  </si>
  <si>
    <t>Working capital deficit</t>
  </si>
  <si>
    <t>Research and development expense</t>
  </si>
  <si>
    <t>Reserved capital for future operations</t>
  </si>
  <si>
    <t>Advertising costs</t>
  </si>
  <si>
    <t>Joint venture contributions</t>
  </si>
  <si>
    <t>Description of joint venture contributions</t>
  </si>
  <si>
    <t>All benefits,
advantages, and liabilities derived from, or incurred in respect of the Joint Venture shall be borne by the parties in proportion
of their respective participating interests of 50/50 equal interest.</t>
  </si>
  <si>
    <t>Oak Therapeutics, Inc. [Member]</t>
  </si>
  <si>
    <t>Amount received in exchange of common stock</t>
  </si>
  <si>
    <t>Common stock shares issued</t>
  </si>
  <si>
    <t>Pace Wellness, Inc. [Member]</t>
  </si>
  <si>
    <t>1.80%</t>
  </si>
  <si>
    <t>Common stock per share</t>
  </si>
  <si>
    <t>Minimum [Member]</t>
  </si>
  <si>
    <t>Capital required through issuance of common stock</t>
  </si>
  <si>
    <t>Maximum [Member]</t>
  </si>
  <si>
    <t>ACCOUNTS RECIVABLE (Details) - USD ($)</t>
  </si>
  <si>
    <t>Accounts Recivable Details</t>
  </si>
  <si>
    <t>Trade accounts receivable, gross</t>
  </si>
  <si>
    <t>Less allowances</t>
  </si>
  <si>
    <t>Trade accounts receivable, net</t>
  </si>
  <si>
    <t>PREPAID EXPENSES AND OTHER ASSETS (Details) - USD ($)</t>
  </si>
  <si>
    <t>Prepaid Expenses And Other Assets Details</t>
  </si>
  <si>
    <t>Prepaid consulting services stock-based compensation</t>
  </si>
  <si>
    <t>Prepaid consulting services</t>
  </si>
  <si>
    <t>Prepaid clinical study</t>
  </si>
  <si>
    <t>Prepaid insurance</t>
  </si>
  <si>
    <t>Other Receivables</t>
  </si>
  <si>
    <t>Prepaid inventory</t>
  </si>
  <si>
    <t>Prepaid expenses</t>
  </si>
  <si>
    <t>Current portion of prepaid expenses and other assets</t>
  </si>
  <si>
    <t>Prepaid expenses and other assets less current portion</t>
  </si>
  <si>
    <t>INVENTORY (Details) - USD ($)</t>
  </si>
  <si>
    <t>Inventory Details</t>
  </si>
  <si>
    <t>Raw Materials</t>
  </si>
  <si>
    <t>Packaging Components</t>
  </si>
  <si>
    <t>Work-In-Process</t>
  </si>
  <si>
    <t>Finished Goods</t>
  </si>
  <si>
    <t>Inventory, Gross</t>
  </si>
  <si>
    <t>Reserve for Obsolescence</t>
  </si>
  <si>
    <t>Total inventory</t>
  </si>
  <si>
    <t>PROPERTY AND EQUIPMENT AND INTANGIBLE ASSETS (Details) - USD ($)</t>
  </si>
  <si>
    <t>Less accumulated depreciation</t>
  </si>
  <si>
    <t>Property and Equipment, net</t>
  </si>
  <si>
    <t>Computer and other equipment [Member]</t>
  </si>
  <si>
    <t>Manufacturing equipment [Member]</t>
  </si>
  <si>
    <t>PROPERTY AND EQUIPMENT AND INTANGIBLE ASSETS (Details 1) - USD ($)</t>
  </si>
  <si>
    <t>Less accumulated amortization</t>
  </si>
  <si>
    <t>Intellectual Property [Member]</t>
  </si>
  <si>
    <t>Intellectual Property</t>
  </si>
  <si>
    <t>Patents [Member]</t>
  </si>
  <si>
    <t>PROPERTY AND EQUIPMENT AND INTANGIBLE ASSETS (Details 2) - USD ($)</t>
  </si>
  <si>
    <t>Property And Equipment And Intangible Assets Details 2</t>
  </si>
  <si>
    <t>Thereafter</t>
  </si>
  <si>
    <t>Total Amortization</t>
  </si>
  <si>
    <t>PROPERTY AND EQUIPMENT AND INTANGIBLE ASSETS (Details Narrative) - USD ($)</t>
  </si>
  <si>
    <t>Depreciation expense</t>
  </si>
  <si>
    <t>Legal patent costs capitalized</t>
  </si>
  <si>
    <t>Accumulated depreciation</t>
  </si>
  <si>
    <t>Write off of intangibles</t>
  </si>
  <si>
    <t>Patent costs capitalized</t>
  </si>
  <si>
    <t>Property and Equipment [Member]</t>
  </si>
  <si>
    <t>NOTE RECEIVABLE (Details) - USD ($)</t>
  </si>
  <si>
    <t>Notes receivable</t>
  </si>
  <si>
    <t>Current portion of note receivable</t>
  </si>
  <si>
    <t>Note receivable, less current portion</t>
  </si>
  <si>
    <t>Promissory note 1 [Member]</t>
  </si>
  <si>
    <t>Promissory note 2 [Member]</t>
  </si>
  <si>
    <t>NOTE RECEIVABLE (Details Narrative)</t>
  </si>
  <si>
    <t>Interest rate</t>
  </si>
  <si>
    <t>8.00%</t>
  </si>
  <si>
    <t>Interest payable due date</t>
  </si>
  <si>
    <t>Accrued
and unpaid interest is payable on demand of the Company any time before November 11, 2016 or by November 11, 2016 if no demand
is made prior to such date.</t>
  </si>
  <si>
    <t>Accrued
and unpaid interest is payable on demand of the Company any time before March 29, 2017 or by March 29, 2017 if no demand is made
prior to such date.</t>
  </si>
  <si>
    <t>LOAN PAYABLE (Details) - USD ($)</t>
  </si>
  <si>
    <t>Current portion of loan payable</t>
  </si>
  <si>
    <t>Loan payable, less current portion</t>
  </si>
  <si>
    <t>Loans Payable [Member]</t>
  </si>
  <si>
    <t>Loans Payable 1 [Member]</t>
  </si>
  <si>
    <t>LOAN PAYABLE (Details Narrative) - USD ($)</t>
  </si>
  <si>
    <t>NOTES PAYABLE (Details) - USD ($)</t>
  </si>
  <si>
    <t>Individual [Member]</t>
  </si>
  <si>
    <t>Company [Member]</t>
  </si>
  <si>
    <t>Company One [Member]</t>
  </si>
  <si>
    <t>NOTES PAYABLE (Details Narrative) - USD ($)</t>
  </si>
  <si>
    <t>NotePayable [Member]</t>
  </si>
  <si>
    <t>Amortization of discount</t>
  </si>
  <si>
    <t>CONVERTIBLE PROMISSORY NOTES (Details) - USD ($)</t>
  </si>
  <si>
    <t>Total Convertible promissory notes</t>
  </si>
  <si>
    <t>Unamortized discount</t>
  </si>
  <si>
    <t>Convertible promissory notes, less current portion</t>
  </si>
  <si>
    <t>Convertible promissory note [Member]</t>
  </si>
  <si>
    <t>Convertible Promissory Notes One [Member]</t>
  </si>
  <si>
    <t>CONVERTIBLE PROMISSORY NOTES (Details Narrative)</t>
  </si>
  <si>
    <t>Mar. 31, 2018USD ($)Integer</t>
  </si>
  <si>
    <t>Mar. 31, 2017USD ($)</t>
  </si>
  <si>
    <t>Dec. 31, 2017USD ($)</t>
  </si>
  <si>
    <t>Dec. 31, 2016USD ($)</t>
  </si>
  <si>
    <t>on April 23, 2018 [Member]</t>
  </si>
  <si>
    <t>Repayment of convertible note</t>
  </si>
  <si>
    <t>Convertible promissory notes description</t>
  </si>
  <si>
    <t>Two Notes totaling $500,000 are
currently being negotiated to either extend the maturity date, be repaid or be converted into common stock of Company.</t>
  </si>
  <si>
    <t>On April 15, 2018 [Member]</t>
  </si>
  <si>
    <t>Extend maturity date</t>
  </si>
  <si>
    <t>May 31,
		2018</t>
  </si>
  <si>
    <t>Debt default amount</t>
  </si>
  <si>
    <t>Number of convertible notes in dafault | Integer</t>
  </si>
  <si>
    <t>DERIVATIVE LIABILITY (Details) - USD ($)</t>
  </si>
  <si>
    <t>Fair Value, Inputs, Level 1 [Member]</t>
  </si>
  <si>
    <t>Fair Value, Inputs, Level 2 [Member]</t>
  </si>
  <si>
    <t>Fair Value, Inputs, Level 3 [Member]</t>
  </si>
  <si>
    <t>DERIVATIVE LIABILITY (Details 1)</t>
  </si>
  <si>
    <t>Significant assumptions (weighted-average):</t>
  </si>
  <si>
    <t>Risk-free interest rate at grant date</t>
  </si>
  <si>
    <t>2.56%</t>
  </si>
  <si>
    <t>2.20%</t>
  </si>
  <si>
    <t>Expected stock price volatility</t>
  </si>
  <si>
    <t>126.00%</t>
  </si>
  <si>
    <t>75.43%</t>
  </si>
  <si>
    <t>Expected dividend payout</t>
  </si>
  <si>
    <t>Expected option life (in years)</t>
  </si>
  <si>
    <t>1 year</t>
  </si>
  <si>
    <t>Expected forfeiture rate</t>
  </si>
  <si>
    <t>0.00%</t>
  </si>
  <si>
    <t>DERIVATIVE LIABILITY (Details 2) - USD ($)</t>
  </si>
  <si>
    <t>Value at December 31, 2016</t>
  </si>
  <si>
    <t>Initial value at the debt issuance</t>
  </si>
  <si>
    <t>Decrease in value</t>
  </si>
  <si>
    <t>Value at December 31, 2017</t>
  </si>
  <si>
    <t>WARRANT AGREEMENTS (Details) - $ / shares</t>
  </si>
  <si>
    <t>Warrants</t>
  </si>
  <si>
    <t>Outstanding, December 31, 2016</t>
  </si>
  <si>
    <t>Outstanding, December 31, 2017</t>
  </si>
  <si>
    <t>Exercisable at December 31, 2017</t>
  </si>
  <si>
    <t>Weighted Average Exercise Price</t>
  </si>
  <si>
    <t>2 years 7 months 21 days</t>
  </si>
  <si>
    <t>4 years 11 months 23 days</t>
  </si>
  <si>
    <t>Warrant [Member]</t>
  </si>
  <si>
    <t>Granted</t>
  </si>
  <si>
    <t>Exercised</t>
  </si>
  <si>
    <t>Forfeited/Expired</t>
  </si>
  <si>
    <t>6 years 2 months 1 day</t>
  </si>
  <si>
    <t>2 years 3 months 22 days</t>
  </si>
  <si>
    <t>2 years 7 months 13 days</t>
  </si>
  <si>
    <t>3 years 11 months 4 days</t>
  </si>
  <si>
    <t>WARRANT AGREEMENTS (Details 1) - $ / shares</t>
  </si>
  <si>
    <t>Number of Warrants</t>
  </si>
  <si>
    <t>Weighted Average Remaining Contractual Life (years)</t>
  </si>
  <si>
    <t>Number of Warrants Exercisable</t>
  </si>
  <si>
    <t>$1.00 - $7.00 [Member]</t>
  </si>
  <si>
    <t>Range of Exercise Price Lower Limit</t>
  </si>
  <si>
    <t>Range of Exercise Price Upper Limited</t>
  </si>
  <si>
    <t>WARRANT AGREEMENTS (Details 2)</t>
  </si>
  <si>
    <t>1.92%</t>
  </si>
  <si>
    <t>1.83%</t>
  </si>
  <si>
    <t>84.43%</t>
  </si>
  <si>
    <t>84.42%</t>
  </si>
  <si>
    <t>WARRANT AGREEMENTS (Details Narrative) - USD ($)</t>
  </si>
  <si>
    <t>Jan. 03, 2017</t>
  </si>
  <si>
    <t>Jan. 24, 2018</t>
  </si>
  <si>
    <t>Warrants issued</t>
  </si>
  <si>
    <t>Issuance of convertible promissory notes</t>
  </si>
  <si>
    <t>Warrant exercise price</t>
  </si>
  <si>
    <t>Fair market value</t>
  </si>
  <si>
    <t>Change in warrant value</t>
  </si>
  <si>
    <t>License agreement [Member]</t>
  </si>
  <si>
    <t>Warrant exercise price description</t>
  </si>
  <si>
    <t>The warrants have an exercise price of the lower of $7.00 per share or the price per share in the Companys latest debt or equity financing greater than $3,000,000 and a term of 3 years.</t>
  </si>
  <si>
    <t>STOCKHOLDERS' EQUITY (Details Narrative) - USD ($)</t>
  </si>
  <si>
    <t>Dec. 14, 2017</t>
  </si>
  <si>
    <t>Oct. 15, 2017</t>
  </si>
  <si>
    <t>Feb. 20, 2018</t>
  </si>
  <si>
    <t>Feb. 23, 2018</t>
  </si>
  <si>
    <t>Aug. 21, 2017</t>
  </si>
  <si>
    <t>May 18, 2017</t>
  </si>
  <si>
    <t>Apr. 24, 2017</t>
  </si>
  <si>
    <t>Apr. 07, 2017</t>
  </si>
  <si>
    <t>Common stock, par value per share</t>
  </si>
  <si>
    <t>Common stock, shares authorized</t>
  </si>
  <si>
    <t>Common stock, shares issued</t>
  </si>
  <si>
    <t>Restricted Stock One [Member]</t>
  </si>
  <si>
    <t>Restricted Stock [Member]</t>
  </si>
  <si>
    <t>Consulting expenses [Member]</t>
  </si>
  <si>
    <t>Convertible promissory note issued</t>
  </si>
  <si>
    <t>Convertible promissory note due date</t>
  </si>
  <si>
    <t>Jun. 14,
		2018</t>
  </si>
  <si>
    <t>Price per share</t>
  </si>
  <si>
    <t>Consulting Agreement [Member] | Restricted Stock [Member] | Liviakis Financial Communications, Inc [Member]</t>
  </si>
  <si>
    <t>Consulting Agreement [Member] | Individual [Member]</t>
  </si>
  <si>
    <t>Common stock granted shares</t>
  </si>
  <si>
    <t>Common stock shares issued description</t>
  </si>
  <si>
    <t>The remaining
50,000 common stock shares shall be granted to the Consultant within 90 days of execution of the Agreement.</t>
  </si>
  <si>
    <t>Consulting Agreement [Member] | Individual [Member] | Restricted Stock [Member]</t>
  </si>
  <si>
    <t>Common stock shares, vested</t>
  </si>
  <si>
    <t>Common stock issuances, value</t>
  </si>
  <si>
    <t>Common Stock [Member] | Prepaid Expenses And Other Assets [Member]</t>
  </si>
  <si>
    <t>Common Stock [Member] | Prepaid Expenses And Other Assets One [Member]</t>
  </si>
  <si>
    <t>Common Stock [Member] | Prepaid Expenses And Other Assets Two [Member]</t>
  </si>
  <si>
    <t>COMMITMENTS AND CONTINGENCIES (Details Narrative)</t>
  </si>
  <si>
    <t>Mar. 31, 2018USD ($)ft²</t>
  </si>
  <si>
    <t>Dec. 31, 2017USD ($)ft²</t>
  </si>
  <si>
    <t>Operating lease rent expense</t>
  </si>
  <si>
    <t>Research And Development Space [Member]</t>
  </si>
  <si>
    <t>Offices and manufacturing facility area | ft²</t>
  </si>
  <si>
    <t>Office And Warehouse Space [Member]</t>
  </si>
  <si>
    <t>Offices And Manufacturing Facility [Member]</t>
  </si>
  <si>
    <t>RELATED PARTY TRANSACTIONS (Details Narrative) - USD ($)</t>
  </si>
  <si>
    <t>Oct. 06, 2016</t>
  </si>
  <si>
    <t>Oct. 17, 2016</t>
  </si>
  <si>
    <t>Convertible promissory notes amount</t>
  </si>
  <si>
    <t>Wayne Nasby [Member]</t>
  </si>
  <si>
    <t>Converted principal and unpaid accrued interest, amount</t>
  </si>
  <si>
    <t>Converted principal and unpaid accrued interest, shares</t>
  </si>
  <si>
    <t>Robert Davidson [Member]</t>
  </si>
  <si>
    <t>Mark Udell [Member]</t>
  </si>
  <si>
    <t>Jonathan Turman [Member]</t>
  </si>
  <si>
    <t>Edward Maliski [Member]</t>
  </si>
  <si>
    <t>Convertible Promissory Notes One [Member] | October 31, 2014 to February 2, 2015 [Member] | Ronick 1 [Member]</t>
  </si>
  <si>
    <t>Convertible Promissory Notes One [Member] | October 31, 2014 to February 2, 2015 [Member] | Ronick [Member]</t>
  </si>
  <si>
    <t>Convertible promissory notes due date</t>
  </si>
  <si>
    <t>Feb. 25,
		2016</t>
  </si>
  <si>
    <t>Convertible promissory notes interest rate</t>
  </si>
  <si>
    <t>3.00%</t>
  </si>
  <si>
    <t>Accrued interest convertible into common stock price per share</t>
  </si>
  <si>
    <t>INCOME TAXES (Details) - USD ($)</t>
  </si>
  <si>
    <t>Current expense</t>
  </si>
  <si>
    <t>Federal</t>
  </si>
  <si>
    <t>State</t>
  </si>
  <si>
    <t>Deferred expense</t>
  </si>
  <si>
    <t>Total income tax expense</t>
  </si>
  <si>
    <t>INCOME TAXES (Details 1) - USD ($)</t>
  </si>
  <si>
    <t>Deferred income tax assets</t>
  </si>
  <si>
    <t>Net operating loss carryforward</t>
  </si>
  <si>
    <t>Allowance for doubtful accounts</t>
  </si>
  <si>
    <t>Total deferred tax assets</t>
  </si>
  <si>
    <t>Deferred income tax liabilities</t>
  </si>
  <si>
    <t>State income taxes</t>
  </si>
  <si>
    <t>Valuation allowance</t>
  </si>
  <si>
    <t>Total deferred tax liabilities</t>
  </si>
  <si>
    <t>Deferred income tax, net</t>
  </si>
  <si>
    <t>INCOME TAXES (Details Narrative)</t>
  </si>
  <si>
    <t>Income Taxes Details Narrative</t>
  </si>
  <si>
    <t>Net operating loss carryforwards</t>
  </si>
  <si>
    <t>Net operating loss carryforwards expiration date</t>
  </si>
  <si>
    <t>Dec. 31,
		2037</t>
  </si>
  <si>
    <t>Valuation reserve allowance percentage</t>
  </si>
  <si>
    <t>Income tax description</t>
  </si>
  <si>
    <t>The
act replaced the prior-law graduated corporate tax rate, which taxed income over $10 million at 35%, with a flat rate of 21%.</t>
  </si>
  <si>
    <t>SUBSEQUENT EVENTS (Details Narrative) - USD ($)</t>
  </si>
  <si>
    <t>Apr. 06, 2018</t>
  </si>
  <si>
    <t>Apr. 02, 2018</t>
  </si>
  <si>
    <t>Apr. 30, 2018</t>
  </si>
  <si>
    <t>Apr. 24, 2018</t>
  </si>
  <si>
    <t>Apr. 23, 2018</t>
  </si>
  <si>
    <t>Apr. 15, 2018</t>
  </si>
  <si>
    <t>Mar. 20, 2018</t>
  </si>
  <si>
    <t>Jan. 30, 2018</t>
  </si>
  <si>
    <t>Consulting Agreement [Member] | Restricted Stock [Member] | Individual [Member]</t>
  </si>
  <si>
    <t>Consulting Agreement [Member] | Liviakis Financial Communications, Inc [Member] | Restricted Stock [Member]</t>
  </si>
  <si>
    <t>Subsequent Event [Member]</t>
  </si>
  <si>
    <t>Warrant purchase shares</t>
  </si>
  <si>
    <t>Subsequent Event [Member] | ISO [Member]</t>
  </si>
  <si>
    <t>Vesting period</t>
  </si>
  <si>
    <t>4 years</t>
  </si>
  <si>
    <t>Exercise term</t>
  </si>
  <si>
    <t>10 years</t>
  </si>
  <si>
    <t>Subsequent Event [Member] | NSO [Member]</t>
  </si>
  <si>
    <t>Subsequent Event [Member] | RCS [Member]</t>
  </si>
  <si>
    <t>Subsequent Event [Member] | Warrants [Member]</t>
  </si>
  <si>
    <t>Strike price per share</t>
  </si>
  <si>
    <t>Subsequent Event [Member] | 2017 Equity Incentive Plan [Member]</t>
  </si>
  <si>
    <t>Subsequent Event [Member] | Six Convertible Promissory Notes [Member]</t>
  </si>
  <si>
    <t>Subsequent Event [Member] | Convertible promissory note [Member] | Individual [Member]</t>
  </si>
  <si>
    <t>Proceeds from issuance of convertible promissory note</t>
  </si>
  <si>
    <t>Nov. 30,
		2018</t>
  </si>
  <si>
    <t>Subsequent event description</t>
  </si>
  <si>
    <t>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Qualified Offering), the entire Principal Amount of this Note shall be automatically converted into shares of Common
Stock (the Mandatory Conversion and together with the Optional Conversion, the Conversion) at a price
per share equal to 75% of the price of the Qualified Offering (the Mandatory Conversion Price together with Optional
Conversion Price, the Conversion Price).</t>
  </si>
  <si>
    <t>Subsequent Event [Member] | Equity Incentive Plan [Member]</t>
  </si>
  <si>
    <t>Subsequent Event [Member] | Investor [Member] | Convertible Note [Member]</t>
  </si>
  <si>
    <t>Convertible Note accrued interest rate</t>
  </si>
  <si>
    <t>9.00%</t>
  </si>
  <si>
    <t>. In the event
of the consummation by the Company, on or before the Maturity Date, of a transaction or series of related transactions in which
the Company issues equity securities of the Company in consideration of at least US$4,000,000 (a  Financing</t>
  </si>
  <si>
    <t>Investment amount</t>
  </si>
  <si>
    <t>Maturity date</t>
  </si>
  <si>
    <t>Apr. 30,
		2019</t>
  </si>
  <si>
    <t>Convertible conversion price description</t>
  </si>
  <si>
    <t>Unless earlier
converted, at the election of the Investor, the entire then outstanding Investment Amount shall be converted into that number
of shares of the most senior class of shares of the Company existing at the time of such conversion, at a price per share (the
 Voluntary Conversion PPS</t>
  </si>
  <si>
    <t>Conversion price per share</t>
  </si>
  <si>
    <t>Subsequent Event [Member] | Oak Therapeutics, Inc. [Member]</t>
  </si>
  <si>
    <t>Payment to convertible note holders</t>
  </si>
  <si>
    <t>Subsequent Event [Member] | Securities Purchase Agreement [Member] | Investor [Member]</t>
  </si>
  <si>
    <t>If
on or prior to the Maturity Date, the Company consummates its next bona fide sale of its preferred stock or Common Stock in excess
of $4,000,000 in gross proceeds, in one transaction or a series of related transactions, which offering definitively sets a price
per share of Common Stock or preferred stock and enables the Company to list its Common Stock on a national securities exchange
(Qualified Offering), the entire Principal Amounts of these Notes shall be automatically converted into shares of
Common Stock at a price per share equal to 75% of the price of the Qualified Offering. The Investors in this offering also received
warrants (the Warrants) for the option to purchase equal to 50% of the shares of Common Stock that the Investor
is entitled to receive in connection with the conversion of the Investors Note. The Warrants price per share shall
equal the lower of (a) $2.00 or (b) 125% of the price per share of the Qualified Offering. The Warrants will have a three year
term and shall be exercisable in cash.</t>
  </si>
  <si>
    <t>Subsequent Event [Member] | Securities Purchase Agreement [Member] | Investor [Member] | Maximum [Member]</t>
  </si>
  <si>
    <t>Subsequent Event [Member] | Patent Purchase Agreement [Member]</t>
  </si>
  <si>
    <t>the maximum
number of Shares issuable hereunder shall not exceed Two Hundred Thousand (200,000): (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t>
  </si>
  <si>
    <t>Subsequent Event [Member] | Consultants [Member] | Advisory Board Committee [Member]</t>
  </si>
  <si>
    <t>Subsequent Event [Member] | Consulting Agreement [Member] | Individual [Member]</t>
  </si>
  <si>
    <t>Subsequent Event [Member] | Consulting Agreement [Member] | Restricted Stock [Member] | Individual [Member]</t>
  </si>
  <si>
    <t>Subsequent Event [Member] | Consulting Agreement [Member] | Liviakis Financial Communications, Inc [Member] | Restrict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4330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4</v>
      </c>
      <c r="B1" s="2" t="s">
        <v>1</v>
      </c>
      <c r="C1" s="2" t="s">
        <v>60</v>
      </c>
    </row>
    <row r="2" spans="1:3">
      <c r="B2" s="2" t="s">
        <v>2</v>
      </c>
      <c r="C2" s="2" t="s">
        <v>19</v>
      </c>
    </row>
    <row r="3" spans="1:3">
      <c r="A3" s="3" t="s">
        <v>153</v>
      </c>
    </row>
    <row r="4" spans="1:3">
      <c r="A4" s="4" t="s">
        <v>165</v>
      </c>
      <c r="B4" s="4" t="s">
        <v>166</v>
      </c>
      <c r="C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8</v>
      </c>
      <c r="B1" s="2" t="s">
        <v>1</v>
      </c>
      <c r="C1" s="2" t="s">
        <v>60</v>
      </c>
    </row>
    <row r="2" spans="1:3">
      <c r="B2" s="2" t="s">
        <v>2</v>
      </c>
      <c r="C2" s="2" t="s">
        <v>19</v>
      </c>
    </row>
    <row r="3" spans="1:3">
      <c r="A3" s="3" t="s">
        <v>153</v>
      </c>
    </row>
    <row r="4" spans="1:3">
      <c r="A4" s="4" t="s">
        <v>169</v>
      </c>
      <c r="B4" s="4" t="s">
        <v>170</v>
      </c>
      <c r="C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2</v>
      </c>
      <c r="B1" s="2" t="s">
        <v>1</v>
      </c>
      <c r="C1" s="2" t="s">
        <v>60</v>
      </c>
    </row>
    <row r="2" spans="1:3">
      <c r="B2" s="2" t="s">
        <v>2</v>
      </c>
      <c r="C2" s="2" t="s">
        <v>19</v>
      </c>
    </row>
    <row r="3" spans="1:3">
      <c r="A3" s="3" t="s">
        <v>153</v>
      </c>
    </row>
    <row r="4" spans="1:3">
      <c r="A4" s="4" t="s">
        <v>173</v>
      </c>
      <c r="B4" s="4" t="s">
        <v>174</v>
      </c>
      <c r="C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60</v>
      </c>
    </row>
    <row r="2" spans="1:2">
      <c r="B2" s="2" t="s">
        <v>19</v>
      </c>
    </row>
    <row r="3" spans="1:2">
      <c r="A3" s="3" t="s">
        <v>15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9</v>
      </c>
      <c r="B1" s="2" t="s">
        <v>1</v>
      </c>
      <c r="C1" s="2" t="s">
        <v>60</v>
      </c>
    </row>
    <row r="2" spans="1:3">
      <c r="B2" s="2" t="s">
        <v>2</v>
      </c>
      <c r="C2" s="2" t="s">
        <v>19</v>
      </c>
    </row>
    <row r="3" spans="1:3">
      <c r="A3" s="3" t="s">
        <v>153</v>
      </c>
    </row>
    <row r="4" spans="1:3">
      <c r="A4" s="4" t="s">
        <v>180</v>
      </c>
      <c r="B4" s="4" t="s">
        <v>181</v>
      </c>
      <c r="C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3</v>
      </c>
      <c r="B1" s="2" t="s">
        <v>1</v>
      </c>
      <c r="C1" s="2" t="s">
        <v>60</v>
      </c>
    </row>
    <row r="2" spans="1:3">
      <c r="B2" s="2" t="s">
        <v>2</v>
      </c>
      <c r="C2" s="2" t="s">
        <v>19</v>
      </c>
    </row>
    <row r="3" spans="1:3">
      <c r="A3" s="3" t="s">
        <v>153</v>
      </c>
    </row>
    <row r="4" spans="1:3">
      <c r="A4" s="4" t="s">
        <v>184</v>
      </c>
      <c r="B4" s="4" t="s">
        <v>185</v>
      </c>
      <c r="C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7</v>
      </c>
      <c r="B1" s="2" t="s">
        <v>1</v>
      </c>
      <c r="C1" s="2" t="s">
        <v>60</v>
      </c>
    </row>
    <row r="2" spans="1:3">
      <c r="B2" s="2" t="s">
        <v>2</v>
      </c>
      <c r="C2" s="2" t="s">
        <v>19</v>
      </c>
    </row>
    <row r="3" spans="1:3">
      <c r="A3" s="3" t="s">
        <v>153</v>
      </c>
    </row>
    <row r="4" spans="1:3">
      <c r="A4" s="4" t="s">
        <v>188</v>
      </c>
      <c r="B4" s="4" t="s">
        <v>189</v>
      </c>
      <c r="C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1</v>
      </c>
      <c r="B1" s="2" t="s">
        <v>1</v>
      </c>
      <c r="C1" s="2" t="s">
        <v>60</v>
      </c>
    </row>
    <row r="2" spans="1:3">
      <c r="B2" s="2" t="s">
        <v>2</v>
      </c>
      <c r="C2" s="2" t="s">
        <v>19</v>
      </c>
    </row>
    <row r="3" spans="1:3">
      <c r="A3" s="3" t="s">
        <v>153</v>
      </c>
    </row>
    <row r="4" spans="1:3">
      <c r="A4" s="4" t="s">
        <v>192</v>
      </c>
      <c r="B4" s="4" t="s">
        <v>193</v>
      </c>
      <c r="C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5</v>
      </c>
      <c r="B1" s="2" t="s">
        <v>1</v>
      </c>
      <c r="C1" s="2" t="s">
        <v>60</v>
      </c>
    </row>
    <row r="2" spans="1:3">
      <c r="B2" s="2" t="s">
        <v>2</v>
      </c>
      <c r="C2" s="2" t="s">
        <v>19</v>
      </c>
    </row>
    <row r="3" spans="1:3">
      <c r="A3" s="3" t="s">
        <v>153</v>
      </c>
    </row>
    <row r="4" spans="1:3">
      <c r="A4" s="4" t="s">
        <v>196</v>
      </c>
      <c r="B4" s="4" t="s">
        <v>197</v>
      </c>
      <c r="C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9</v>
      </c>
      <c r="B1" s="2" t="s">
        <v>1</v>
      </c>
      <c r="C1" s="2" t="s">
        <v>60</v>
      </c>
    </row>
    <row r="2" spans="1:3">
      <c r="B2" s="2" t="s">
        <v>2</v>
      </c>
      <c r="C2" s="2" t="s">
        <v>19</v>
      </c>
    </row>
    <row r="3" spans="1:3">
      <c r="A3" s="3" t="s">
        <v>153</v>
      </c>
    </row>
    <row r="4" spans="1:3">
      <c r="A4" s="4" t="s">
        <v>200</v>
      </c>
      <c r="B4" s="4" t="s">
        <v>201</v>
      </c>
      <c r="C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840577</v>
      </c>
      <c r="C3" s="7" t="n">
        <v>108249</v>
      </c>
      <c r="D3" s="7" t="n">
        <v>1106142</v>
      </c>
    </row>
    <row r="4" spans="1:4">
      <c r="A4" s="4" t="s">
        <v>23</v>
      </c>
      <c r="B4" s="5" t="n">
        <v>39907</v>
      </c>
      <c r="C4" s="5" t="n">
        <v>4364</v>
      </c>
      <c r="D4" s="5" t="n">
        <v>7049</v>
      </c>
    </row>
    <row r="5" spans="1:4">
      <c r="A5" s="4" t="s">
        <v>24</v>
      </c>
      <c r="B5" s="5" t="n">
        <v>69987</v>
      </c>
      <c r="C5" s="5" t="n">
        <v>44996</v>
      </c>
      <c r="D5" s="5" t="n">
        <v>81285</v>
      </c>
    </row>
    <row r="6" spans="1:4">
      <c r="A6" s="4" t="s">
        <v>25</v>
      </c>
      <c r="B6" s="5" t="n">
        <v>586888</v>
      </c>
      <c r="C6" s="5" t="n">
        <v>586888</v>
      </c>
      <c r="D6" s="5" t="n">
        <v>223879</v>
      </c>
    </row>
    <row r="7" spans="1:4">
      <c r="A7" s="4" t="s">
        <v>26</v>
      </c>
      <c r="B7" s="5" t="n">
        <v>1937060</v>
      </c>
      <c r="C7" s="5" t="n">
        <v>744497</v>
      </c>
      <c r="D7" s="5" t="n">
        <v>1418355</v>
      </c>
    </row>
    <row r="8" spans="1:4">
      <c r="A8" s="4" t="s">
        <v>27</v>
      </c>
      <c r="B8" s="5" t="n">
        <v>328855</v>
      </c>
      <c r="C8" s="5" t="n">
        <v>337361</v>
      </c>
      <c r="D8" s="5" t="n">
        <v>370648</v>
      </c>
    </row>
    <row r="9" spans="1:4">
      <c r="A9" s="4" t="s">
        <v>28</v>
      </c>
      <c r="B9" s="5" t="n">
        <v>896211</v>
      </c>
      <c r="C9" s="5" t="n">
        <v>900472</v>
      </c>
      <c r="D9" s="5" t="n">
        <v>894510</v>
      </c>
    </row>
    <row r="10" spans="1:4">
      <c r="A10" s="4" t="s">
        <v>25</v>
      </c>
      <c r="B10" s="5" t="n">
        <v>606130</v>
      </c>
    </row>
    <row r="11" spans="1:4">
      <c r="A11" s="4" t="s">
        <v>29</v>
      </c>
      <c r="B11" s="5" t="n">
        <v>108868</v>
      </c>
      <c r="C11" s="5" t="n">
        <v>117555</v>
      </c>
      <c r="D11" s="5" t="n">
        <v>151579</v>
      </c>
    </row>
    <row r="12" spans="1:4">
      <c r="A12" s="4" t="s">
        <v>30</v>
      </c>
      <c r="B12" s="5" t="n">
        <v>3877124</v>
      </c>
      <c r="C12" s="5" t="n">
        <v>2099885</v>
      </c>
      <c r="D12" s="5" t="n">
        <v>2835092</v>
      </c>
    </row>
    <row r="13" spans="1:4">
      <c r="A13" s="3" t="s">
        <v>31</v>
      </c>
    </row>
    <row r="14" spans="1:4">
      <c r="A14" s="4" t="s">
        <v>32</v>
      </c>
      <c r="B14" s="5" t="n">
        <v>559205</v>
      </c>
      <c r="C14" s="5" t="n">
        <v>544980</v>
      </c>
      <c r="D14" s="5" t="n">
        <v>265386</v>
      </c>
    </row>
    <row r="15" spans="1:4">
      <c r="A15" s="4" t="s">
        <v>33</v>
      </c>
      <c r="B15" s="5" t="n">
        <v>183599</v>
      </c>
      <c r="C15" s="5" t="n">
        <v>129978</v>
      </c>
      <c r="D15" s="5" t="n">
        <v>26305</v>
      </c>
    </row>
    <row r="16" spans="1:4">
      <c r="A16" s="4" t="s">
        <v>34</v>
      </c>
      <c r="B16" s="5" t="n">
        <v>33526</v>
      </c>
      <c r="C16" s="5" t="n">
        <v>50425</v>
      </c>
      <c r="D16" s="5" t="n">
        <v>33277</v>
      </c>
    </row>
    <row r="17" spans="1:4">
      <c r="A17" s="4" t="s">
        <v>35</v>
      </c>
      <c r="B17" s="5" t="n">
        <v>700000</v>
      </c>
      <c r="C17" s="5" t="n">
        <v>800000</v>
      </c>
      <c r="D17" s="5" t="n">
        <v>50000</v>
      </c>
    </row>
    <row r="18" spans="1:4">
      <c r="A18" s="4" t="s">
        <v>36</v>
      </c>
      <c r="C18" s="4" t="s">
        <v>37</v>
      </c>
      <c r="D18" s="5" t="n">
        <v>9453</v>
      </c>
    </row>
    <row r="19" spans="1:4">
      <c r="A19" s="4" t="s">
        <v>38</v>
      </c>
      <c r="B19" s="5" t="n">
        <v>3290450</v>
      </c>
      <c r="C19" s="5" t="n">
        <v>1551488</v>
      </c>
      <c r="D19" s="4" t="s">
        <v>37</v>
      </c>
    </row>
    <row r="20" spans="1:4">
      <c r="A20" s="4" t="s">
        <v>39</v>
      </c>
      <c r="B20" s="5" t="n">
        <v>65961</v>
      </c>
      <c r="C20" s="5" t="n">
        <v>90738</v>
      </c>
      <c r="D20" s="4" t="s">
        <v>37</v>
      </c>
    </row>
    <row r="21" spans="1:4">
      <c r="A21" s="4" t="s">
        <v>40</v>
      </c>
      <c r="B21" s="5" t="n">
        <v>396484</v>
      </c>
      <c r="C21" s="5" t="n">
        <v>361462</v>
      </c>
      <c r="D21" s="5" t="n">
        <v>173618</v>
      </c>
    </row>
    <row r="22" spans="1:4">
      <c r="A22" s="4" t="s">
        <v>41</v>
      </c>
      <c r="B22" s="5" t="n">
        <v>5229225</v>
      </c>
      <c r="C22" s="5" t="n">
        <v>3529071</v>
      </c>
      <c r="D22" s="5" t="n">
        <v>558039</v>
      </c>
    </row>
    <row r="23" spans="1:4">
      <c r="A23" s="4" t="s">
        <v>42</v>
      </c>
      <c r="B23" s="5" t="n">
        <v>560000</v>
      </c>
      <c r="C23" s="5" t="n">
        <v>560000</v>
      </c>
      <c r="D23" s="5" t="n">
        <v>560000</v>
      </c>
    </row>
    <row r="24" spans="1:4">
      <c r="A24" s="4" t="s">
        <v>43</v>
      </c>
      <c r="B24" s="5" t="n">
        <v>5789225</v>
      </c>
      <c r="C24" s="5" t="n">
        <v>4089071</v>
      </c>
      <c r="D24" s="5" t="n">
        <v>1118039</v>
      </c>
    </row>
    <row r="25" spans="1:4">
      <c r="A25" s="3" t="s">
        <v>44</v>
      </c>
    </row>
    <row r="26" spans="1:4">
      <c r="A26" s="4" t="s">
        <v>45</v>
      </c>
      <c r="B26" s="5" t="n">
        <v>23952</v>
      </c>
      <c r="C26" s="5" t="n">
        <v>23902</v>
      </c>
      <c r="D26" s="5" t="n">
        <v>23337</v>
      </c>
    </row>
    <row r="27" spans="1:4">
      <c r="A27" s="4" t="s">
        <v>46</v>
      </c>
      <c r="B27" s="5" t="n">
        <v>17240845</v>
      </c>
      <c r="C27" s="5" t="n">
        <v>16483632</v>
      </c>
      <c r="D27" s="5" t="n">
        <v>12412430</v>
      </c>
    </row>
    <row r="28" spans="1:4">
      <c r="A28" s="4" t="s">
        <v>47</v>
      </c>
      <c r="B28" s="5" t="n">
        <v>1553328</v>
      </c>
      <c r="C28" s="5" t="n">
        <v>324995</v>
      </c>
      <c r="D28" s="4" t="s">
        <v>37</v>
      </c>
    </row>
    <row r="29" spans="1:4">
      <c r="A29" s="4" t="s">
        <v>48</v>
      </c>
      <c r="B29" s="5" t="n">
        <v>-20770435</v>
      </c>
      <c r="C29" s="5" t="n">
        <v>-18868599</v>
      </c>
      <c r="D29" s="5" t="n">
        <v>-10718714</v>
      </c>
    </row>
    <row r="30" spans="1:4">
      <c r="A30" s="4" t="s">
        <v>49</v>
      </c>
      <c r="B30" s="5" t="n">
        <v>-1952310</v>
      </c>
      <c r="C30" s="5" t="n">
        <v>-2036070</v>
      </c>
      <c r="D30" s="5" t="n">
        <v>1717053</v>
      </c>
    </row>
    <row r="31" spans="1:4">
      <c r="A31" s="4" t="s">
        <v>50</v>
      </c>
      <c r="B31" s="5" t="n">
        <v>40209</v>
      </c>
      <c r="C31" s="5" t="n">
        <v>46884</v>
      </c>
      <c r="D31" s="4" t="s">
        <v>37</v>
      </c>
    </row>
    <row r="32" spans="1:4">
      <c r="A32" s="4" t="s">
        <v>51</v>
      </c>
      <c r="B32" s="5" t="n">
        <v>-1912101</v>
      </c>
      <c r="C32" s="5" t="n">
        <v>-1989186</v>
      </c>
      <c r="D32" s="5" t="n">
        <v>1717053</v>
      </c>
    </row>
    <row r="33" spans="1:4">
      <c r="A33" s="4" t="s">
        <v>52</v>
      </c>
      <c r="B33" s="7" t="n">
        <v>3877124</v>
      </c>
      <c r="C33" s="7" t="n">
        <v>2099885</v>
      </c>
      <c r="D33" s="7" t="n">
        <v>283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03</v>
      </c>
      <c r="B1" s="2" t="s">
        <v>1</v>
      </c>
      <c r="C1" s="2" t="s">
        <v>60</v>
      </c>
    </row>
    <row r="2" spans="1:3">
      <c r="B2" s="2" t="s">
        <v>2</v>
      </c>
      <c r="C2" s="2" t="s">
        <v>19</v>
      </c>
    </row>
    <row r="3" spans="1:3">
      <c r="A3" s="3" t="s">
        <v>153</v>
      </c>
    </row>
    <row r="4" spans="1:3">
      <c r="A4" s="4" t="s">
        <v>204</v>
      </c>
      <c r="B4" s="4" t="s">
        <v>205</v>
      </c>
      <c r="C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60</v>
      </c>
    </row>
    <row r="2" spans="1:2">
      <c r="B2" s="2" t="s">
        <v>19</v>
      </c>
    </row>
    <row r="3" spans="1:2">
      <c r="A3" s="3" t="s">
        <v>153</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60</v>
      </c>
    </row>
    <row r="2" spans="1:2">
      <c r="B2" s="2" t="s">
        <v>19</v>
      </c>
    </row>
    <row r="3" spans="1:2">
      <c r="A3" s="3" t="s">
        <v>15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60</v>
      </c>
    </row>
    <row r="2" spans="1:3">
      <c r="B2" s="2" t="s">
        <v>2</v>
      </c>
      <c r="C2" s="2" t="s">
        <v>19</v>
      </c>
    </row>
    <row r="3" spans="1:3">
      <c r="A3" s="3" t="s">
        <v>153</v>
      </c>
    </row>
    <row r="4" spans="1:3">
      <c r="A4" s="4" t="s">
        <v>214</v>
      </c>
      <c r="B4" s="4" t="s">
        <v>215</v>
      </c>
      <c r="C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7</v>
      </c>
      <c r="B1" s="2" t="s">
        <v>1</v>
      </c>
      <c r="C1" s="2" t="s">
        <v>60</v>
      </c>
    </row>
    <row r="2" spans="1:3">
      <c r="B2" s="2" t="s">
        <v>2</v>
      </c>
      <c r="C2" s="2" t="s">
        <v>19</v>
      </c>
    </row>
    <row r="3" spans="1:3">
      <c r="A3" s="3" t="s">
        <v>218</v>
      </c>
    </row>
    <row r="4" spans="1:3">
      <c r="A4" s="4" t="s">
        <v>219</v>
      </c>
      <c r="B4" s="4" t="s">
        <v>220</v>
      </c>
      <c r="C4" s="4" t="s">
        <v>221</v>
      </c>
    </row>
    <row r="5" spans="1:3">
      <c r="A5" s="4" t="s">
        <v>222</v>
      </c>
      <c r="B5" s="4" t="s">
        <v>223</v>
      </c>
      <c r="C5" s="4" t="s">
        <v>224</v>
      </c>
    </row>
    <row r="6" spans="1:3">
      <c r="A6" s="4" t="s">
        <v>225</v>
      </c>
      <c r="B6" s="4" t="s">
        <v>226</v>
      </c>
      <c r="C6" s="4" t="s">
        <v>227</v>
      </c>
    </row>
    <row r="7" spans="1:3">
      <c r="A7" s="4" t="s">
        <v>228</v>
      </c>
      <c r="B7" s="4" t="s">
        <v>229</v>
      </c>
      <c r="C7" s="4" t="s">
        <v>230</v>
      </c>
    </row>
    <row r="8" spans="1:3">
      <c r="A8" s="4" t="s">
        <v>231</v>
      </c>
      <c r="C8" s="4" t="s">
        <v>232</v>
      </c>
    </row>
    <row r="9" spans="1:3">
      <c r="A9" s="4" t="s">
        <v>233</v>
      </c>
      <c r="B9" s="4" t="s">
        <v>234</v>
      </c>
      <c r="C9" s="4" t="s">
        <v>235</v>
      </c>
    </row>
    <row r="10" spans="1:3">
      <c r="A10" s="4" t="s">
        <v>23</v>
      </c>
      <c r="B10" s="4" t="s">
        <v>236</v>
      </c>
      <c r="C10" s="4" t="s">
        <v>236</v>
      </c>
    </row>
    <row r="11" spans="1:3">
      <c r="A11" s="4" t="s">
        <v>237</v>
      </c>
      <c r="B11" s="4" t="s">
        <v>238</v>
      </c>
      <c r="C11" s="4" t="s">
        <v>239</v>
      </c>
    </row>
    <row r="12" spans="1:3">
      <c r="A12" s="4" t="s">
        <v>240</v>
      </c>
      <c r="B12" s="4" t="s">
        <v>241</v>
      </c>
      <c r="C12" s="4" t="s">
        <v>242</v>
      </c>
    </row>
    <row r="13" spans="1:3">
      <c r="A13" s="4" t="s">
        <v>24</v>
      </c>
      <c r="C13" s="4" t="s">
        <v>243</v>
      </c>
    </row>
    <row r="14" spans="1:3">
      <c r="A14" s="4" t="s">
        <v>244</v>
      </c>
      <c r="B14" s="4" t="s">
        <v>245</v>
      </c>
      <c r="C14" s="4" t="s">
        <v>246</v>
      </c>
    </row>
    <row r="15" spans="1:3">
      <c r="A15" s="4" t="s">
        <v>247</v>
      </c>
      <c r="B15" s="4" t="s">
        <v>248</v>
      </c>
      <c r="C15" s="4" t="s">
        <v>249</v>
      </c>
    </row>
    <row r="16" spans="1:3">
      <c r="A16" s="4" t="s">
        <v>250</v>
      </c>
      <c r="B16" s="4" t="s">
        <v>251</v>
      </c>
      <c r="C16" s="4" t="s">
        <v>251</v>
      </c>
    </row>
    <row r="17" spans="1:3">
      <c r="A17" s="4" t="s">
        <v>252</v>
      </c>
      <c r="B17" s="4" t="s">
        <v>253</v>
      </c>
      <c r="C17" s="4" t="s">
        <v>253</v>
      </c>
    </row>
    <row r="18" spans="1:3">
      <c r="A18" s="4" t="s">
        <v>254</v>
      </c>
      <c r="B18" s="4" t="s">
        <v>255</v>
      </c>
      <c r="C18" s="4" t="s">
        <v>256</v>
      </c>
    </row>
    <row r="19" spans="1:3">
      <c r="A19" s="4" t="s">
        <v>257</v>
      </c>
      <c r="B19" s="4" t="s">
        <v>258</v>
      </c>
      <c r="C19" s="4" t="s">
        <v>259</v>
      </c>
    </row>
    <row r="20" spans="1:3">
      <c r="A20" s="4" t="s">
        <v>260</v>
      </c>
      <c r="B20" s="4" t="s">
        <v>261</v>
      </c>
      <c r="C20" s="4" t="s">
        <v>262</v>
      </c>
    </row>
    <row r="21" spans="1:3">
      <c r="A21" s="4" t="s">
        <v>263</v>
      </c>
      <c r="B21" s="4" t="s">
        <v>264</v>
      </c>
      <c r="C21" s="4" t="s">
        <v>265</v>
      </c>
    </row>
    <row r="22" spans="1:3">
      <c r="A22" s="4" t="s">
        <v>266</v>
      </c>
      <c r="B22" s="4" t="s">
        <v>238</v>
      </c>
      <c r="C22" s="4" t="s">
        <v>239</v>
      </c>
    </row>
    <row r="23" spans="1:3">
      <c r="A23" s="4" t="s">
        <v>267</v>
      </c>
      <c r="C23" s="4" t="s">
        <v>268</v>
      </c>
    </row>
    <row r="24" spans="1:3">
      <c r="A24" s="4" t="s">
        <v>269</v>
      </c>
      <c r="C24" s="4" t="s">
        <v>270</v>
      </c>
    </row>
    <row r="25" spans="1:3">
      <c r="A25" s="4" t="s">
        <v>271</v>
      </c>
      <c r="C25" s="4" t="s">
        <v>272</v>
      </c>
    </row>
    <row r="26" spans="1:3">
      <c r="A26" s="4" t="s">
        <v>273</v>
      </c>
      <c r="C26" s="4" t="s">
        <v>274</v>
      </c>
    </row>
    <row r="27" spans="1:3">
      <c r="A27" s="4" t="s">
        <v>275</v>
      </c>
      <c r="B27" s="4" t="s">
        <v>276</v>
      </c>
      <c r="C2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8</v>
      </c>
      <c r="B1" s="2" t="s">
        <v>1</v>
      </c>
      <c r="C1" s="2" t="s">
        <v>60</v>
      </c>
    </row>
    <row r="2" spans="1:3">
      <c r="B2" s="2" t="s">
        <v>2</v>
      </c>
      <c r="C2" s="2" t="s">
        <v>19</v>
      </c>
    </row>
    <row r="3" spans="1:3">
      <c r="A3" s="3" t="s">
        <v>279</v>
      </c>
    </row>
    <row r="4" spans="1:3">
      <c r="A4" s="4" t="s">
        <v>280</v>
      </c>
      <c r="C4" s="4" t="s">
        <v>281</v>
      </c>
    </row>
    <row r="5" spans="1:3">
      <c r="A5" s="4" t="s">
        <v>282</v>
      </c>
      <c r="C5" s="4" t="s">
        <v>283</v>
      </c>
    </row>
    <row r="6" spans="1:3">
      <c r="A6" s="4" t="s">
        <v>284</v>
      </c>
      <c r="C6" s="4" t="s">
        <v>285</v>
      </c>
    </row>
    <row r="7" spans="1:3">
      <c r="A7" s="4" t="s">
        <v>286</v>
      </c>
      <c r="B7" s="4" t="s">
        <v>287</v>
      </c>
      <c r="C7" s="4" t="s">
        <v>288</v>
      </c>
    </row>
    <row r="8" spans="1:3">
      <c r="A8" s="4" t="s">
        <v>257</v>
      </c>
      <c r="B8" s="4" t="s">
        <v>289</v>
      </c>
      <c r="C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60</v>
      </c>
    </row>
    <row r="2" spans="1:2">
      <c r="B2" s="2" t="s">
        <v>19</v>
      </c>
    </row>
    <row r="3" spans="1:2">
      <c r="A3" s="3" t="s">
        <v>292</v>
      </c>
    </row>
    <row r="4" spans="1:2">
      <c r="A4" s="4" t="s">
        <v>293</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94</v>
      </c>
      <c r="B1" s="2" t="s">
        <v>1</v>
      </c>
      <c r="C1" s="2" t="s">
        <v>60</v>
      </c>
    </row>
    <row r="2" spans="1:3">
      <c r="B2" s="2" t="s">
        <v>2</v>
      </c>
      <c r="C2" s="2" t="s">
        <v>19</v>
      </c>
    </row>
    <row r="3" spans="1:3">
      <c r="A3" s="3" t="s">
        <v>295</v>
      </c>
    </row>
    <row r="4" spans="1:3">
      <c r="A4" s="4" t="s">
        <v>25</v>
      </c>
      <c r="B4" s="4" t="s">
        <v>296</v>
      </c>
      <c r="C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98</v>
      </c>
      <c r="B1" s="2" t="s">
        <v>1</v>
      </c>
      <c r="C1" s="2" t="s">
        <v>60</v>
      </c>
    </row>
    <row r="2" spans="1:3">
      <c r="B2" s="2" t="s">
        <v>2</v>
      </c>
      <c r="C2" s="2" t="s">
        <v>19</v>
      </c>
    </row>
    <row r="3" spans="1:3">
      <c r="A3" s="3" t="s">
        <v>299</v>
      </c>
    </row>
    <row r="4" spans="1:3">
      <c r="A4" s="4" t="s">
        <v>300</v>
      </c>
      <c r="B4" s="4" t="s">
        <v>301</v>
      </c>
      <c r="C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3</v>
      </c>
      <c r="B1" s="2" t="s">
        <v>1</v>
      </c>
      <c r="C1" s="2" t="s">
        <v>60</v>
      </c>
    </row>
    <row r="2" spans="1:3">
      <c r="B2" s="2" t="s">
        <v>2</v>
      </c>
      <c r="C2" s="2" t="s">
        <v>19</v>
      </c>
    </row>
    <row r="3" spans="1:3">
      <c r="A3" s="3" t="s">
        <v>304</v>
      </c>
    </row>
    <row r="4" spans="1:3">
      <c r="A4" s="4" t="s">
        <v>305</v>
      </c>
      <c r="B4" s="4" t="s">
        <v>306</v>
      </c>
      <c r="C4" s="4" t="s">
        <v>307</v>
      </c>
    </row>
    <row r="5" spans="1:3">
      <c r="A5" s="4" t="s">
        <v>308</v>
      </c>
      <c r="B5" s="4" t="s">
        <v>309</v>
      </c>
      <c r="C5" s="4" t="s">
        <v>310</v>
      </c>
    </row>
    <row r="6" spans="1:3">
      <c r="A6" s="4" t="s">
        <v>311</v>
      </c>
      <c r="B6" s="4" t="s">
        <v>312</v>
      </c>
      <c r="C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v>
      </c>
      <c r="B1" s="2" t="s">
        <v>2</v>
      </c>
      <c r="C1" s="2" t="s">
        <v>19</v>
      </c>
      <c r="D1" s="2" t="s">
        <v>20</v>
      </c>
    </row>
    <row r="2" spans="1:4">
      <c r="A2" s="3" t="s">
        <v>54</v>
      </c>
    </row>
    <row r="3" spans="1:4">
      <c r="A3" s="4" t="s">
        <v>55</v>
      </c>
      <c r="B3" s="8" t="n">
        <v>0.001</v>
      </c>
      <c r="C3" s="8" t="n">
        <v>0.001</v>
      </c>
      <c r="D3" s="8" t="n">
        <v>0.001</v>
      </c>
    </row>
    <row r="4" spans="1:4">
      <c r="A4" s="4" t="s">
        <v>56</v>
      </c>
      <c r="B4" s="5" t="n">
        <v>75000000</v>
      </c>
      <c r="C4" s="5" t="n">
        <v>75000000</v>
      </c>
      <c r="D4" s="5" t="n">
        <v>75000000</v>
      </c>
    </row>
    <row r="5" spans="1:4">
      <c r="A5" s="4" t="s">
        <v>57</v>
      </c>
      <c r="B5" s="5" t="n">
        <v>23951252</v>
      </c>
      <c r="C5" s="5" t="n">
        <v>23901252</v>
      </c>
      <c r="D5" s="5" t="n">
        <v>23336673</v>
      </c>
    </row>
    <row r="6" spans="1:4">
      <c r="A6" s="4" t="s">
        <v>58</v>
      </c>
      <c r="B6" s="5" t="n">
        <v>23951252</v>
      </c>
      <c r="C6" s="5" t="n">
        <v>23901252</v>
      </c>
      <c r="D6" s="5" t="n">
        <v>2333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60</v>
      </c>
    </row>
    <row r="2" spans="1:2">
      <c r="B2" s="2" t="s">
        <v>19</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18</v>
      </c>
      <c r="B1" s="2" t="s">
        <v>1</v>
      </c>
      <c r="C1" s="2" t="s">
        <v>60</v>
      </c>
    </row>
    <row r="2" spans="1:3">
      <c r="B2" s="2" t="s">
        <v>2</v>
      </c>
      <c r="C2" s="2" t="s">
        <v>19</v>
      </c>
    </row>
    <row r="3" spans="1:3">
      <c r="A3" s="3" t="s">
        <v>319</v>
      </c>
    </row>
    <row r="4" spans="1:3">
      <c r="A4" s="4" t="s">
        <v>320</v>
      </c>
      <c r="B4" s="4" t="s">
        <v>321</v>
      </c>
      <c r="C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23</v>
      </c>
      <c r="B1" s="2" t="s">
        <v>1</v>
      </c>
      <c r="C1" s="2" t="s">
        <v>60</v>
      </c>
    </row>
    <row r="2" spans="1:3">
      <c r="B2" s="2" t="s">
        <v>2</v>
      </c>
      <c r="C2" s="2" t="s">
        <v>19</v>
      </c>
    </row>
    <row r="3" spans="1:3">
      <c r="A3" s="3" t="s">
        <v>324</v>
      </c>
    </row>
    <row r="4" spans="1:3">
      <c r="A4" s="4" t="s">
        <v>325</v>
      </c>
      <c r="B4" s="4" t="s">
        <v>326</v>
      </c>
      <c r="C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28</v>
      </c>
      <c r="B1" s="2" t="s">
        <v>1</v>
      </c>
      <c r="C1" s="2" t="s">
        <v>60</v>
      </c>
    </row>
    <row r="2" spans="1:3">
      <c r="B2" s="2" t="s">
        <v>2</v>
      </c>
      <c r="C2" s="2" t="s">
        <v>19</v>
      </c>
    </row>
    <row r="3" spans="1:3">
      <c r="A3" s="3" t="s">
        <v>329</v>
      </c>
    </row>
    <row r="4" spans="1:3">
      <c r="A4" s="4" t="s">
        <v>330</v>
      </c>
      <c r="B4" s="4" t="s">
        <v>331</v>
      </c>
      <c r="C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3</v>
      </c>
      <c r="B1" s="2" t="s">
        <v>1</v>
      </c>
      <c r="C1" s="2" t="s">
        <v>60</v>
      </c>
    </row>
    <row r="2" spans="1:3">
      <c r="B2" s="2" t="s">
        <v>2</v>
      </c>
      <c r="C2" s="2" t="s">
        <v>19</v>
      </c>
    </row>
    <row r="3" spans="1:3">
      <c r="A3" s="3" t="s">
        <v>334</v>
      </c>
    </row>
    <row r="4" spans="1:3">
      <c r="A4" s="4" t="s">
        <v>39</v>
      </c>
      <c r="B4" s="4" t="s">
        <v>335</v>
      </c>
      <c r="C4" s="4" t="s">
        <v>336</v>
      </c>
    </row>
    <row r="5" spans="1:3">
      <c r="A5" s="4" t="s">
        <v>337</v>
      </c>
      <c r="B5" s="4" t="s">
        <v>338</v>
      </c>
      <c r="C5" s="4" t="s">
        <v>339</v>
      </c>
    </row>
    <row r="6" spans="1:3">
      <c r="A6" s="4" t="s">
        <v>340</v>
      </c>
      <c r="B6" s="4" t="s">
        <v>341</v>
      </c>
      <c r="C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3</v>
      </c>
      <c r="B1" s="2" t="s">
        <v>1</v>
      </c>
      <c r="C1" s="2" t="s">
        <v>60</v>
      </c>
    </row>
    <row r="2" spans="1:3">
      <c r="B2" s="2" t="s">
        <v>2</v>
      </c>
      <c r="C2" s="2" t="s">
        <v>19</v>
      </c>
    </row>
    <row r="3" spans="1:3">
      <c r="A3" s="3" t="s">
        <v>344</v>
      </c>
    </row>
    <row r="4" spans="1:3">
      <c r="A4" s="4" t="s">
        <v>345</v>
      </c>
      <c r="B4" s="4" t="s">
        <v>346</v>
      </c>
      <c r="C4" s="4" t="s">
        <v>347</v>
      </c>
    </row>
    <row r="5" spans="1:3">
      <c r="A5" s="4" t="s">
        <v>348</v>
      </c>
      <c r="B5" s="4" t="s">
        <v>349</v>
      </c>
      <c r="C5" s="4" t="s">
        <v>350</v>
      </c>
    </row>
    <row r="6" spans="1:3">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60</v>
      </c>
    </row>
    <row r="2" spans="1:2">
      <c r="B2" s="2" t="s">
        <v>19</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359</v>
      </c>
      <c r="B1" s="2" t="s">
        <v>1</v>
      </c>
      <c r="C1" s="2" t="s">
        <v>60</v>
      </c>
    </row>
    <row r="2" spans="1:4">
      <c r="B2" s="2" t="s">
        <v>2</v>
      </c>
      <c r="C2" s="2" t="s">
        <v>19</v>
      </c>
      <c r="D2" s="2" t="s">
        <v>360</v>
      </c>
    </row>
    <row r="3" spans="1:4">
      <c r="A3" s="3" t="s">
        <v>361</v>
      </c>
    </row>
    <row r="4" spans="1:4">
      <c r="A4" s="4" t="s">
        <v>362</v>
      </c>
      <c r="B4" s="4" t="s">
        <v>363</v>
      </c>
      <c r="C4" s="4" t="s">
        <v>363</v>
      </c>
    </row>
    <row r="5" spans="1:4">
      <c r="A5" s="4" t="s">
        <v>364</v>
      </c>
      <c r="B5" s="4" t="s">
        <v>365</v>
      </c>
      <c r="C5" s="4" t="s">
        <v>365</v>
      </c>
    </row>
    <row r="6" spans="1:4">
      <c r="A6" s="4" t="s">
        <v>366</v>
      </c>
      <c r="D6" s="5" t="n">
        <v>269000</v>
      </c>
    </row>
    <row r="7" spans="1:4">
      <c r="A7" s="4" t="s">
        <v>367</v>
      </c>
      <c r="D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9</v>
      </c>
      <c r="B1" s="2" t="s">
        <v>370</v>
      </c>
    </row>
    <row r="2" spans="1:2">
      <c r="A2" s="3" t="s">
        <v>371</v>
      </c>
    </row>
    <row r="3" spans="1:2">
      <c r="A3" s="4" t="s">
        <v>372</v>
      </c>
      <c r="B3" s="7" t="n">
        <v>139000</v>
      </c>
    </row>
    <row r="4" spans="1:2">
      <c r="A4" s="4" t="s">
        <v>373</v>
      </c>
      <c r="B4" s="7" t="n">
        <v>13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74</v>
      </c>
      <c r="B1" s="2" t="s">
        <v>2</v>
      </c>
      <c r="C1" s="2" t="s">
        <v>19</v>
      </c>
      <c r="D1" s="2" t="s">
        <v>360</v>
      </c>
      <c r="E1" s="2" t="s">
        <v>20</v>
      </c>
      <c r="F1" s="2" t="s">
        <v>375</v>
      </c>
    </row>
    <row r="2" spans="1:6">
      <c r="A2" s="3" t="s">
        <v>376</v>
      </c>
    </row>
    <row r="3" spans="1:6">
      <c r="A3" s="4" t="s">
        <v>22</v>
      </c>
      <c r="B3" s="7" t="n">
        <v>840577</v>
      </c>
      <c r="C3" s="7" t="n">
        <v>108249</v>
      </c>
      <c r="D3" s="7" t="n">
        <v>65702</v>
      </c>
      <c r="E3" s="7" t="n">
        <v>1106142</v>
      </c>
      <c r="F3" s="7" t="n">
        <v>13352</v>
      </c>
    </row>
    <row r="4" spans="1:6">
      <c r="A4" s="4" t="s">
        <v>377</v>
      </c>
      <c r="B4" s="5" t="n">
        <v>720476</v>
      </c>
      <c r="C4" s="5" t="n">
        <v>731375</v>
      </c>
      <c r="D4" s="5" t="n">
        <v>139000</v>
      </c>
    </row>
    <row r="5" spans="1:6">
      <c r="A5" s="4" t="s">
        <v>33</v>
      </c>
      <c r="B5" s="7" t="n">
        <v>-183599</v>
      </c>
      <c r="C5" s="7" t="n">
        <v>-129978</v>
      </c>
      <c r="D5" s="5" t="n">
        <v>-791</v>
      </c>
      <c r="E5" s="7" t="n">
        <v>-26305</v>
      </c>
    </row>
    <row r="6" spans="1:6">
      <c r="A6" s="4" t="s">
        <v>378</v>
      </c>
      <c r="D6" s="5" t="n">
        <v>-4217</v>
      </c>
    </row>
    <row r="7" spans="1:6">
      <c r="A7" s="4" t="s">
        <v>379</v>
      </c>
      <c r="D7" s="5" t="n">
        <v>199694</v>
      </c>
    </row>
    <row r="8" spans="1:6">
      <c r="A8" s="4" t="s">
        <v>380</v>
      </c>
      <c r="D8" s="5" t="n">
        <v>-60694</v>
      </c>
    </row>
    <row r="9" spans="1:6">
      <c r="A9" s="4" t="s">
        <v>381</v>
      </c>
      <c r="D9" s="7" t="n">
        <v>13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9</v>
      </c>
      <c r="B1" s="2" t="s">
        <v>1</v>
      </c>
      <c r="C1" s="2" t="s">
        <v>60</v>
      </c>
    </row>
    <row r="2" spans="1:4">
      <c r="B2" s="2" t="s">
        <v>2</v>
      </c>
      <c r="C2" s="2" t="s">
        <v>19</v>
      </c>
      <c r="D2" s="2" t="s">
        <v>20</v>
      </c>
    </row>
    <row r="3" spans="1:4">
      <c r="A3" s="3" t="s">
        <v>61</v>
      </c>
    </row>
    <row r="4" spans="1:4">
      <c r="A4" s="4" t="s">
        <v>62</v>
      </c>
      <c r="B4" s="7" t="n">
        <v>69322</v>
      </c>
      <c r="C4" s="7" t="n">
        <v>148886</v>
      </c>
      <c r="D4" s="7" t="n">
        <v>73347</v>
      </c>
    </row>
    <row r="5" spans="1:4">
      <c r="A5" s="4" t="s">
        <v>63</v>
      </c>
      <c r="B5" s="5" t="n">
        <v>35692</v>
      </c>
      <c r="C5" s="5" t="n">
        <v>9696</v>
      </c>
      <c r="D5" s="5" t="n">
        <v>3356</v>
      </c>
    </row>
    <row r="6" spans="1:4">
      <c r="A6" s="4" t="s">
        <v>64</v>
      </c>
      <c r="C6" s="5" t="n">
        <v>21822</v>
      </c>
      <c r="D6" s="5" t="n">
        <v>7462</v>
      </c>
    </row>
    <row r="7" spans="1:4">
      <c r="A7" s="4" t="s">
        <v>65</v>
      </c>
      <c r="B7" s="5" t="n">
        <v>105014</v>
      </c>
      <c r="C7" s="5" t="n">
        <v>180404</v>
      </c>
      <c r="D7" s="5" t="n">
        <v>84165</v>
      </c>
    </row>
    <row r="8" spans="1:4">
      <c r="A8" s="4" t="s">
        <v>66</v>
      </c>
      <c r="B8" s="5" t="n">
        <v>59086</v>
      </c>
      <c r="C8" s="5" t="n">
        <v>180629</v>
      </c>
      <c r="D8" s="5" t="n">
        <v>153330</v>
      </c>
    </row>
    <row r="9" spans="1:4">
      <c r="A9" s="4" t="s">
        <v>67</v>
      </c>
      <c r="B9" s="5" t="n">
        <v>45928</v>
      </c>
      <c r="C9" s="5" t="n">
        <v>-225</v>
      </c>
      <c r="D9" s="5" t="n">
        <v>-69165</v>
      </c>
    </row>
    <row r="10" spans="1:4">
      <c r="A10" s="4" t="s">
        <v>68</v>
      </c>
      <c r="B10" s="5" t="n">
        <v>426529</v>
      </c>
      <c r="C10" s="5" t="n">
        <v>1427341</v>
      </c>
      <c r="D10" s="5" t="n">
        <v>753369</v>
      </c>
    </row>
    <row r="11" spans="1:4">
      <c r="A11" s="4" t="s">
        <v>69</v>
      </c>
      <c r="B11" s="5" t="n">
        <v>1018510</v>
      </c>
      <c r="C11" s="5" t="n">
        <v>5914541</v>
      </c>
      <c r="D11" s="5" t="n">
        <v>3103710</v>
      </c>
    </row>
    <row r="12" spans="1:4">
      <c r="A12" s="4" t="s">
        <v>70</v>
      </c>
      <c r="B12" s="5" t="n">
        <v>1445039</v>
      </c>
      <c r="C12" s="5" t="n">
        <v>7341882</v>
      </c>
      <c r="D12" s="5" t="n">
        <v>3857079</v>
      </c>
    </row>
    <row r="13" spans="1:4">
      <c r="A13" s="4" t="s">
        <v>71</v>
      </c>
      <c r="B13" s="5" t="n">
        <v>-1399111</v>
      </c>
      <c r="C13" s="5" t="n">
        <v>-7342107</v>
      </c>
      <c r="D13" s="5" t="n">
        <v>-3926244</v>
      </c>
    </row>
    <row r="14" spans="1:4">
      <c r="A14" s="3" t="s">
        <v>72</v>
      </c>
    </row>
    <row r="15" spans="1:4">
      <c r="A15" s="4" t="s">
        <v>73</v>
      </c>
      <c r="B15" s="4" t="s">
        <v>37</v>
      </c>
      <c r="C15" s="5" t="n">
        <v>6</v>
      </c>
      <c r="D15" s="5" t="n">
        <v>436</v>
      </c>
    </row>
    <row r="16" spans="1:4">
      <c r="A16" s="4" t="s">
        <v>74</v>
      </c>
      <c r="B16" s="5" t="n">
        <v>7533</v>
      </c>
      <c r="C16" s="5" t="n">
        <v>34412</v>
      </c>
      <c r="D16" s="5" t="n">
        <v>38460</v>
      </c>
    </row>
    <row r="17" spans="1:4">
      <c r="A17" s="4" t="s">
        <v>75</v>
      </c>
      <c r="C17" s="5" t="n">
        <v>-12351</v>
      </c>
      <c r="D17" s="5" t="n">
        <v>-3323</v>
      </c>
    </row>
    <row r="18" spans="1:4">
      <c r="A18" s="4" t="s">
        <v>76</v>
      </c>
      <c r="B18" s="5" t="n">
        <v>24777</v>
      </c>
      <c r="C18" s="5" t="n">
        <v>742109</v>
      </c>
      <c r="D18" s="4" t="s">
        <v>37</v>
      </c>
    </row>
    <row r="19" spans="1:4">
      <c r="A19" s="4" t="s">
        <v>77</v>
      </c>
      <c r="B19" s="5" t="n">
        <v>-107881</v>
      </c>
      <c r="C19" s="5" t="n">
        <v>-3580</v>
      </c>
      <c r="D19" s="5" t="n">
        <v>-145237</v>
      </c>
    </row>
    <row r="20" spans="1:4">
      <c r="A20" s="4" t="s">
        <v>78</v>
      </c>
      <c r="B20" s="5" t="n">
        <v>-433830</v>
      </c>
      <c r="C20" s="5" t="n">
        <v>-1582184</v>
      </c>
      <c r="D20" s="5" t="n">
        <v>-121572</v>
      </c>
    </row>
    <row r="21" spans="1:4">
      <c r="A21" s="4" t="s">
        <v>79</v>
      </c>
      <c r="B21" s="5" t="n">
        <v>-509401</v>
      </c>
      <c r="C21" s="5" t="n">
        <v>-821588</v>
      </c>
      <c r="D21" s="5" t="n">
        <v>-231236</v>
      </c>
    </row>
    <row r="22" spans="1:4">
      <c r="A22" s="4" t="s">
        <v>80</v>
      </c>
      <c r="B22" s="5" t="n">
        <v>-1908512</v>
      </c>
      <c r="C22" s="5" t="n">
        <v>-8163695</v>
      </c>
      <c r="D22" s="5" t="n">
        <v>-4157480</v>
      </c>
    </row>
    <row r="23" spans="1:4">
      <c r="A23" s="4" t="s">
        <v>81</v>
      </c>
      <c r="B23" s="4" t="s">
        <v>37</v>
      </c>
      <c r="C23" s="4" t="s">
        <v>37</v>
      </c>
      <c r="D23" s="4" t="s">
        <v>37</v>
      </c>
    </row>
    <row r="24" spans="1:4">
      <c r="A24" s="4" t="s">
        <v>82</v>
      </c>
      <c r="B24" s="5" t="n">
        <v>-1908512</v>
      </c>
      <c r="C24" s="5" t="n">
        <v>-8163695</v>
      </c>
      <c r="D24" s="4" t="s">
        <v>37</v>
      </c>
    </row>
    <row r="25" spans="1:4">
      <c r="A25" s="4" t="s">
        <v>83</v>
      </c>
      <c r="B25" s="5" t="n">
        <v>-6676</v>
      </c>
      <c r="C25" s="5" t="n">
        <v>-13810</v>
      </c>
      <c r="D25" s="4" t="s">
        <v>37</v>
      </c>
    </row>
    <row r="26" spans="1:4">
      <c r="A26" s="4" t="s">
        <v>84</v>
      </c>
      <c r="B26" s="7" t="n">
        <v>-1908512</v>
      </c>
      <c r="C26" s="7" t="n">
        <v>-8149885</v>
      </c>
      <c r="D26" s="7" t="n">
        <v>-4157480</v>
      </c>
    </row>
    <row r="27" spans="1:4">
      <c r="A27" s="4" t="s">
        <v>85</v>
      </c>
      <c r="B27" s="9" t="n">
        <v>-0.08</v>
      </c>
      <c r="C27" s="9" t="n">
        <v>-0.34</v>
      </c>
      <c r="D27" s="9" t="n">
        <v>-0.46</v>
      </c>
    </row>
    <row r="28" spans="1:4">
      <c r="A28" s="4" t="s">
        <v>86</v>
      </c>
      <c r="B28" s="5" t="n">
        <v>23937919</v>
      </c>
      <c r="C28" s="5" t="n">
        <v>23649432</v>
      </c>
      <c r="D28" s="5" t="n">
        <v>909797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82</v>
      </c>
      <c r="B1" s="2" t="s">
        <v>1</v>
      </c>
      <c r="C1" s="2" t="s">
        <v>60</v>
      </c>
    </row>
    <row r="2" spans="1:4">
      <c r="B2" s="2" t="s">
        <v>2</v>
      </c>
      <c r="C2" s="2" t="s">
        <v>19</v>
      </c>
      <c r="D2" s="2" t="s">
        <v>20</v>
      </c>
    </row>
    <row r="3" spans="1:4">
      <c r="A3" s="4" t="s">
        <v>383</v>
      </c>
      <c r="B3" s="7" t="n">
        <v>105014</v>
      </c>
      <c r="C3" s="7" t="n">
        <v>180404</v>
      </c>
      <c r="D3" s="7" t="n">
        <v>84165</v>
      </c>
    </row>
    <row r="4" spans="1:4">
      <c r="A4" s="4" t="s">
        <v>101</v>
      </c>
      <c r="B4" s="7" t="n">
        <v>-1908512</v>
      </c>
      <c r="C4" s="7" t="n">
        <v>-8149885</v>
      </c>
      <c r="D4" s="7" t="n">
        <v>-4157480</v>
      </c>
    </row>
    <row r="5" spans="1:4">
      <c r="A5" s="4" t="s">
        <v>384</v>
      </c>
      <c r="B5" s="9" t="n">
        <v>-0.08</v>
      </c>
      <c r="C5" s="9" t="n">
        <v>-0.34</v>
      </c>
      <c r="D5" s="9" t="n">
        <v>-0.46</v>
      </c>
    </row>
    <row r="6" spans="1:4">
      <c r="A6" s="4" t="s">
        <v>385</v>
      </c>
    </row>
    <row r="7" spans="1:4">
      <c r="A7" s="4" t="s">
        <v>383</v>
      </c>
      <c r="C7" s="7" t="n">
        <v>363434</v>
      </c>
    </row>
    <row r="8" spans="1:4">
      <c r="A8" s="4" t="s">
        <v>101</v>
      </c>
      <c r="C8" s="7" t="n">
        <v>-8099441</v>
      </c>
    </row>
    <row r="9" spans="1:4">
      <c r="A9" s="4" t="s">
        <v>384</v>
      </c>
      <c r="C9" s="9" t="n">
        <v>-0.3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47"/>
    <col customWidth="1" max="3" min="3" width="47"/>
  </cols>
  <sheetData>
    <row r="1" spans="1:3">
      <c r="A1" s="1" t="s">
        <v>386</v>
      </c>
      <c r="B1" s="2" t="s">
        <v>1</v>
      </c>
      <c r="C1" s="2" t="s">
        <v>60</v>
      </c>
    </row>
    <row r="2" spans="1:3">
      <c r="B2" s="2" t="s">
        <v>2</v>
      </c>
      <c r="C2" s="2" t="s">
        <v>19</v>
      </c>
    </row>
    <row r="3" spans="1:3">
      <c r="A3" s="4" t="s">
        <v>387</v>
      </c>
    </row>
    <row r="4" spans="1:3">
      <c r="A4" s="4" t="s">
        <v>388</v>
      </c>
      <c r="B4" s="4" t="s">
        <v>389</v>
      </c>
      <c r="C4" s="4" t="s">
        <v>389</v>
      </c>
    </row>
    <row r="5" spans="1:3">
      <c r="A5" s="4" t="s">
        <v>390</v>
      </c>
    </row>
    <row r="6" spans="1:3">
      <c r="A6" s="4" t="s">
        <v>388</v>
      </c>
      <c r="B6" s="4" t="s">
        <v>391</v>
      </c>
      <c r="C6" s="4" t="s">
        <v>391</v>
      </c>
    </row>
    <row r="7" spans="1:3">
      <c r="A7" s="4" t="s">
        <v>392</v>
      </c>
    </row>
    <row r="8" spans="1:3">
      <c r="A8" s="4" t="s">
        <v>388</v>
      </c>
      <c r="B8" s="4" t="s">
        <v>393</v>
      </c>
      <c r="C8" s="4" t="s">
        <v>393</v>
      </c>
    </row>
    <row r="9" spans="1:3">
      <c r="A9" s="4" t="s">
        <v>394</v>
      </c>
    </row>
    <row r="10" spans="1:3">
      <c r="A10" s="4" t="s">
        <v>388</v>
      </c>
      <c r="B10" s="4" t="s">
        <v>391</v>
      </c>
      <c r="C10" s="4" t="s">
        <v>391</v>
      </c>
    </row>
    <row r="11" spans="1:3">
      <c r="A11" s="4" t="s">
        <v>395</v>
      </c>
    </row>
    <row r="12" spans="1:3">
      <c r="A12" s="4" t="s">
        <v>396</v>
      </c>
      <c r="B12" s="4" t="s">
        <v>397</v>
      </c>
      <c r="C12"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8</v>
      </c>
      <c r="B1" s="2" t="s">
        <v>2</v>
      </c>
      <c r="C1" s="2" t="s">
        <v>19</v>
      </c>
    </row>
    <row r="2" spans="1:3">
      <c r="A2" s="3" t="s">
        <v>399</v>
      </c>
    </row>
    <row r="3" spans="1:3">
      <c r="A3" s="4" t="s">
        <v>400</v>
      </c>
      <c r="B3" s="5" t="n">
        <v>23951252</v>
      </c>
      <c r="C3" s="5" t="n">
        <v>23901252</v>
      </c>
    </row>
    <row r="4" spans="1:3">
      <c r="A4" s="4" t="s">
        <v>401</v>
      </c>
      <c r="B4" s="5" t="n">
        <v>307904</v>
      </c>
      <c r="C4" s="5" t="n">
        <v>307904</v>
      </c>
    </row>
    <row r="5" spans="1:3">
      <c r="A5" s="4" t="s">
        <v>402</v>
      </c>
      <c r="B5" s="5" t="n">
        <v>1695000</v>
      </c>
      <c r="C5" s="5" t="n">
        <v>360000</v>
      </c>
    </row>
    <row r="6" spans="1:3">
      <c r="A6" s="4" t="s">
        <v>403</v>
      </c>
      <c r="B6" s="5" t="n">
        <v>25954156</v>
      </c>
      <c r="C6" s="5" t="n">
        <v>24569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6"/>
    <col customWidth="1" max="6" min="6" width="14"/>
    <col customWidth="1" max="7" min="7" width="14"/>
    <col customWidth="1" max="8" min="8" width="14"/>
  </cols>
  <sheetData>
    <row r="1" spans="1:8">
      <c r="A1" s="1" t="s">
        <v>404</v>
      </c>
      <c r="B1" s="2" t="s">
        <v>405</v>
      </c>
      <c r="C1" s="2" t="s">
        <v>1</v>
      </c>
      <c r="E1" s="2" t="s">
        <v>60</v>
      </c>
    </row>
    <row r="2" spans="1:8">
      <c r="B2" s="2" t="s">
        <v>406</v>
      </c>
      <c r="C2" s="2" t="s">
        <v>2</v>
      </c>
      <c r="D2" s="2" t="s">
        <v>407</v>
      </c>
      <c r="E2" s="2" t="s">
        <v>19</v>
      </c>
      <c r="F2" s="2" t="s">
        <v>20</v>
      </c>
      <c r="G2" s="2" t="s">
        <v>360</v>
      </c>
      <c r="H2" s="2" t="s">
        <v>408</v>
      </c>
    </row>
    <row r="3" spans="1:8">
      <c r="A3" s="4" t="s">
        <v>409</v>
      </c>
      <c r="C3" s="7" t="n">
        <v>250000</v>
      </c>
      <c r="E3" s="7" t="n">
        <v>250000</v>
      </c>
      <c r="F3" s="7" t="n">
        <v>250000</v>
      </c>
    </row>
    <row r="4" spans="1:8">
      <c r="A4" s="4" t="s">
        <v>410</v>
      </c>
      <c r="G4" s="4" t="s">
        <v>368</v>
      </c>
      <c r="H4" s="4" t="s">
        <v>411</v>
      </c>
    </row>
    <row r="5" spans="1:8">
      <c r="A5" s="4" t="s">
        <v>412</v>
      </c>
      <c r="C5" s="4" t="s">
        <v>413</v>
      </c>
      <c r="E5" s="4" t="s">
        <v>413</v>
      </c>
    </row>
    <row r="6" spans="1:8">
      <c r="A6" s="4" t="s">
        <v>48</v>
      </c>
      <c r="C6" s="7" t="n">
        <v>-20770435</v>
      </c>
      <c r="E6" s="7" t="n">
        <v>-18868599</v>
      </c>
      <c r="F6" s="5" t="n">
        <v>-10718714</v>
      </c>
    </row>
    <row r="7" spans="1:8">
      <c r="A7" s="4" t="s">
        <v>414</v>
      </c>
      <c r="C7" s="5" t="n">
        <v>-3292165</v>
      </c>
      <c r="E7" s="5" t="n">
        <v>-2784574</v>
      </c>
    </row>
    <row r="8" spans="1:8">
      <c r="A8" s="4" t="s">
        <v>415</v>
      </c>
      <c r="C8" s="5" t="n">
        <v>426529</v>
      </c>
      <c r="D8" s="7" t="n">
        <v>219620</v>
      </c>
      <c r="E8" s="5" t="n">
        <v>1427341</v>
      </c>
      <c r="F8" s="5" t="n">
        <v>753369</v>
      </c>
    </row>
    <row r="9" spans="1:8">
      <c r="A9" s="4" t="s">
        <v>416</v>
      </c>
      <c r="C9" s="5" t="n">
        <v>4000000</v>
      </c>
      <c r="E9" s="5" t="n">
        <v>4000000</v>
      </c>
    </row>
    <row r="10" spans="1:8">
      <c r="A10" s="4" t="s">
        <v>417</v>
      </c>
      <c r="D10" s="7" t="n">
        <v>1876</v>
      </c>
      <c r="E10" s="5" t="n">
        <v>13062</v>
      </c>
      <c r="F10" s="5" t="n">
        <v>12000</v>
      </c>
    </row>
    <row r="11" spans="1:8">
      <c r="A11" s="4" t="s">
        <v>418</v>
      </c>
      <c r="C11" s="7" t="n">
        <v>5000</v>
      </c>
      <c r="E11" s="5" t="n">
        <v>5000</v>
      </c>
    </row>
    <row r="12" spans="1:8">
      <c r="A12" s="4" t="s">
        <v>419</v>
      </c>
      <c r="C12" s="4" t="s">
        <v>420</v>
      </c>
    </row>
    <row r="13" spans="1:8">
      <c r="A13" s="4" t="s">
        <v>366</v>
      </c>
      <c r="G13" s="5" t="n">
        <v>269000</v>
      </c>
    </row>
    <row r="14" spans="1:8">
      <c r="A14" s="4" t="s">
        <v>40</v>
      </c>
      <c r="C14" s="7" t="n">
        <v>396484</v>
      </c>
      <c r="E14" s="5" t="n">
        <v>361462</v>
      </c>
      <c r="F14" s="7" t="n">
        <v>173618</v>
      </c>
    </row>
    <row r="15" spans="1:8">
      <c r="A15" s="4" t="s">
        <v>421</v>
      </c>
    </row>
    <row r="16" spans="1:8">
      <c r="A16" s="4" t="s">
        <v>422</v>
      </c>
      <c r="B16" s="7" t="n">
        <v>10000</v>
      </c>
    </row>
    <row r="17" spans="1:8">
      <c r="A17" s="4" t="s">
        <v>423</v>
      </c>
      <c r="B17" s="5" t="n">
        <v>25000</v>
      </c>
    </row>
    <row r="18" spans="1:8">
      <c r="A18" s="4" t="s">
        <v>424</v>
      </c>
    </row>
    <row r="19" spans="1:8">
      <c r="A19" s="4" t="s">
        <v>410</v>
      </c>
      <c r="B19" s="4" t="s">
        <v>425</v>
      </c>
    </row>
    <row r="20" spans="1:8">
      <c r="A20" s="4" t="s">
        <v>423</v>
      </c>
      <c r="B20" s="5" t="n">
        <v>181251</v>
      </c>
    </row>
    <row r="21" spans="1:8">
      <c r="A21" s="4" t="s">
        <v>426</v>
      </c>
      <c r="B21" s="7" t="n">
        <v>1</v>
      </c>
    </row>
    <row r="22" spans="1:8">
      <c r="A22" s="4" t="s">
        <v>427</v>
      </c>
    </row>
    <row r="23" spans="1:8">
      <c r="A23" s="4" t="s">
        <v>428</v>
      </c>
      <c r="C23" s="5" t="n">
        <v>6000000</v>
      </c>
      <c r="E23" s="5" t="n">
        <v>8000000</v>
      </c>
    </row>
    <row r="24" spans="1:8">
      <c r="A24" s="4" t="s">
        <v>429</v>
      </c>
    </row>
    <row r="25" spans="1:8">
      <c r="A25" s="4" t="s">
        <v>428</v>
      </c>
      <c r="C25" s="7" t="n">
        <v>8000000</v>
      </c>
      <c r="E25" s="7" t="n">
        <v>10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30</v>
      </c>
      <c r="B1" s="2" t="s">
        <v>19</v>
      </c>
      <c r="C1" s="2" t="s">
        <v>20</v>
      </c>
    </row>
    <row r="2" spans="1:3">
      <c r="A2" s="3" t="s">
        <v>431</v>
      </c>
    </row>
    <row r="3" spans="1:3">
      <c r="A3" s="4" t="s">
        <v>432</v>
      </c>
      <c r="B3" s="7" t="n">
        <v>4364</v>
      </c>
      <c r="C3" s="7" t="n">
        <v>7049</v>
      </c>
    </row>
    <row r="4" spans="1:3">
      <c r="A4" s="4" t="s">
        <v>433</v>
      </c>
      <c r="B4" s="4" t="s">
        <v>37</v>
      </c>
      <c r="C4" s="4" t="s">
        <v>37</v>
      </c>
    </row>
    <row r="5" spans="1:3">
      <c r="A5" s="4" t="s">
        <v>434</v>
      </c>
      <c r="B5" s="7" t="n">
        <v>4364</v>
      </c>
      <c r="C5" s="7" t="n">
        <v>70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35</v>
      </c>
      <c r="B1" s="2" t="s">
        <v>2</v>
      </c>
      <c r="C1" s="2" t="s">
        <v>19</v>
      </c>
      <c r="D1" s="2" t="s">
        <v>20</v>
      </c>
    </row>
    <row r="2" spans="1:4">
      <c r="A2" s="3" t="s">
        <v>436</v>
      </c>
    </row>
    <row r="3" spans="1:4">
      <c r="A3" s="4" t="s">
        <v>437</v>
      </c>
      <c r="B3" s="7" t="n">
        <v>1323562</v>
      </c>
      <c r="C3" s="7" t="n">
        <v>258918</v>
      </c>
      <c r="D3" s="7" t="n">
        <v>150168</v>
      </c>
    </row>
    <row r="4" spans="1:4">
      <c r="A4" s="4" t="s">
        <v>438</v>
      </c>
      <c r="B4" s="5" t="n">
        <v>152640</v>
      </c>
      <c r="C4" s="5" t="n">
        <v>116167</v>
      </c>
      <c r="D4" s="4" t="s">
        <v>37</v>
      </c>
    </row>
    <row r="5" spans="1:4">
      <c r="A5" s="4" t="s">
        <v>439</v>
      </c>
      <c r="B5" s="4" t="s">
        <v>37</v>
      </c>
      <c r="C5" s="5" t="n">
        <v>110538</v>
      </c>
      <c r="D5" s="4" t="s">
        <v>37</v>
      </c>
    </row>
    <row r="6" spans="1:4">
      <c r="A6" s="4" t="s">
        <v>440</v>
      </c>
      <c r="B6" s="5" t="n">
        <v>43767</v>
      </c>
      <c r="C6" s="5" t="n">
        <v>60180</v>
      </c>
      <c r="D6" s="5" t="n">
        <v>42785</v>
      </c>
    </row>
    <row r="7" spans="1:4">
      <c r="A7" s="4" t="s">
        <v>441</v>
      </c>
      <c r="B7" s="5" t="n">
        <v>5858</v>
      </c>
      <c r="C7" s="5" t="n">
        <v>5858</v>
      </c>
      <c r="D7" s="5" t="n">
        <v>10948</v>
      </c>
    </row>
    <row r="8" spans="1:4">
      <c r="A8" s="4" t="s">
        <v>442</v>
      </c>
      <c r="B8" s="5" t="n">
        <v>30744</v>
      </c>
      <c r="C8" s="5" t="n">
        <v>12182</v>
      </c>
      <c r="D8" s="5" t="n">
        <v>13178</v>
      </c>
    </row>
    <row r="9" spans="1:4">
      <c r="A9" s="4" t="s">
        <v>443</v>
      </c>
      <c r="B9" s="5" t="n">
        <v>36148</v>
      </c>
      <c r="C9" s="5" t="n">
        <v>23045</v>
      </c>
      <c r="D9" s="5" t="n">
        <v>6800</v>
      </c>
    </row>
    <row r="10" spans="1:4">
      <c r="A10" s="4" t="s">
        <v>25</v>
      </c>
      <c r="B10" s="5" t="n">
        <v>586888</v>
      </c>
      <c r="C10" s="7" t="n">
        <v>586888</v>
      </c>
      <c r="D10" s="7" t="n">
        <v>223879</v>
      </c>
    </row>
    <row r="11" spans="1:4">
      <c r="A11" s="4" t="s">
        <v>444</v>
      </c>
      <c r="B11" s="5" t="n">
        <v>-986589</v>
      </c>
    </row>
    <row r="12" spans="1:4">
      <c r="A12" s="4" t="s">
        <v>445</v>
      </c>
      <c r="B12" s="7" t="n">
        <v>6061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446</v>
      </c>
      <c r="B1" s="2" t="s">
        <v>2</v>
      </c>
      <c r="C1" s="2" t="s">
        <v>19</v>
      </c>
      <c r="D1" s="2" t="s">
        <v>20</v>
      </c>
    </row>
    <row r="2" spans="1:4">
      <c r="A2" s="3" t="s">
        <v>447</v>
      </c>
    </row>
    <row r="3" spans="1:4">
      <c r="A3" s="4" t="s">
        <v>448</v>
      </c>
      <c r="B3" s="7" t="n">
        <v>68722</v>
      </c>
      <c r="C3" s="7" t="n">
        <v>67664</v>
      </c>
      <c r="D3" s="7" t="n">
        <v>68047</v>
      </c>
    </row>
    <row r="4" spans="1:4">
      <c r="A4" s="4" t="s">
        <v>449</v>
      </c>
      <c r="B4" s="5" t="n">
        <v>18454</v>
      </c>
      <c r="C4" s="5" t="n">
        <v>17546</v>
      </c>
      <c r="D4" s="5" t="n">
        <v>84927</v>
      </c>
    </row>
    <row r="5" spans="1:4">
      <c r="A5" s="4" t="s">
        <v>450</v>
      </c>
      <c r="B5" s="5" t="n">
        <v>23920</v>
      </c>
      <c r="C5" s="5" t="n">
        <v>829</v>
      </c>
      <c r="D5" s="5" t="n">
        <v>17406</v>
      </c>
    </row>
    <row r="6" spans="1:4">
      <c r="A6" s="4" t="s">
        <v>451</v>
      </c>
      <c r="C6" s="4" t="s">
        <v>37</v>
      </c>
      <c r="D6" s="4" t="s">
        <v>37</v>
      </c>
    </row>
    <row r="7" spans="1:4">
      <c r="A7" s="4" t="s">
        <v>452</v>
      </c>
      <c r="B7" s="5" t="n">
        <v>111096</v>
      </c>
      <c r="C7" s="5" t="n">
        <v>86039</v>
      </c>
      <c r="D7" s="5" t="n">
        <v>170380</v>
      </c>
    </row>
    <row r="8" spans="1:4">
      <c r="A8" s="4" t="s">
        <v>453</v>
      </c>
      <c r="B8" s="5" t="n">
        <v>-41109</v>
      </c>
      <c r="C8" s="5" t="n">
        <v>-41043</v>
      </c>
      <c r="D8" s="5" t="n">
        <v>-89095</v>
      </c>
    </row>
    <row r="9" spans="1:4">
      <c r="A9" s="4" t="s">
        <v>454</v>
      </c>
      <c r="B9" s="7" t="n">
        <v>69987</v>
      </c>
      <c r="C9" s="7" t="n">
        <v>44996</v>
      </c>
      <c r="D9" s="7" t="n">
        <v>81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5</v>
      </c>
      <c r="B1" s="2" t="s">
        <v>2</v>
      </c>
      <c r="C1" s="2" t="s">
        <v>19</v>
      </c>
      <c r="D1" s="2" t="s">
        <v>20</v>
      </c>
    </row>
    <row r="2" spans="1:4">
      <c r="A2" s="4" t="s">
        <v>456</v>
      </c>
      <c r="B2" s="7" t="n">
        <v>-696372</v>
      </c>
      <c r="C2" s="7" t="n">
        <v>-672317</v>
      </c>
      <c r="D2" s="7" t="n">
        <v>-551239</v>
      </c>
    </row>
    <row r="3" spans="1:4">
      <c r="A3" s="4" t="s">
        <v>457</v>
      </c>
      <c r="B3" s="5" t="n">
        <v>328855</v>
      </c>
      <c r="C3" s="5" t="n">
        <v>337361</v>
      </c>
      <c r="D3" s="5" t="n">
        <v>370648</v>
      </c>
    </row>
    <row r="4" spans="1:4">
      <c r="A4" s="4" t="s">
        <v>458</v>
      </c>
    </row>
    <row r="5" spans="1:4">
      <c r="A5" s="4" t="s">
        <v>233</v>
      </c>
      <c r="B5" s="5" t="n">
        <v>185048</v>
      </c>
      <c r="C5" s="5" t="n">
        <v>169499</v>
      </c>
      <c r="D5" s="5" t="n">
        <v>116747</v>
      </c>
    </row>
    <row r="6" spans="1:4">
      <c r="A6" s="4" t="s">
        <v>395</v>
      </c>
    </row>
    <row r="7" spans="1:4">
      <c r="A7" s="4" t="s">
        <v>233</v>
      </c>
      <c r="B7" s="5" t="n">
        <v>42666</v>
      </c>
      <c r="C7" s="5" t="n">
        <v>42666</v>
      </c>
      <c r="D7" s="5" t="n">
        <v>36066</v>
      </c>
    </row>
    <row r="8" spans="1:4">
      <c r="A8" s="4" t="s">
        <v>459</v>
      </c>
    </row>
    <row r="9" spans="1:4">
      <c r="A9" s="4" t="s">
        <v>233</v>
      </c>
      <c r="B9" s="7" t="n">
        <v>797513</v>
      </c>
      <c r="C9" s="7" t="n">
        <v>797513</v>
      </c>
      <c r="D9" s="7" t="n">
        <v>7690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0</v>
      </c>
      <c r="B1" s="2" t="s">
        <v>2</v>
      </c>
      <c r="C1" s="2" t="s">
        <v>19</v>
      </c>
      <c r="D1" s="2" t="s">
        <v>20</v>
      </c>
    </row>
    <row r="2" spans="1:4">
      <c r="A2" s="4" t="s">
        <v>461</v>
      </c>
      <c r="B2" s="7" t="n">
        <v>-149535</v>
      </c>
      <c r="C2" s="7" t="n">
        <v>-138637</v>
      </c>
      <c r="D2" s="7" t="n">
        <v>-95119</v>
      </c>
    </row>
    <row r="3" spans="1:4">
      <c r="A3" s="4" t="s">
        <v>308</v>
      </c>
      <c r="B3" s="5" t="n">
        <v>896211</v>
      </c>
      <c r="C3" s="5" t="n">
        <v>900472</v>
      </c>
      <c r="D3" s="5" t="n">
        <v>894510</v>
      </c>
    </row>
    <row r="4" spans="1:4">
      <c r="A4" s="4" t="s">
        <v>462</v>
      </c>
    </row>
    <row r="5" spans="1:4">
      <c r="A5" s="4" t="s">
        <v>463</v>
      </c>
      <c r="B5" s="5" t="n">
        <v>814582</v>
      </c>
      <c r="C5" s="5" t="n">
        <v>814582</v>
      </c>
      <c r="D5" s="5" t="n">
        <v>814582</v>
      </c>
    </row>
    <row r="6" spans="1:4">
      <c r="A6" s="4" t="s">
        <v>464</v>
      </c>
    </row>
    <row r="7" spans="1:4">
      <c r="A7" s="4" t="s">
        <v>463</v>
      </c>
      <c r="B7" s="7" t="n">
        <v>231165</v>
      </c>
      <c r="C7" s="7" t="n">
        <v>224527</v>
      </c>
      <c r="D7" s="7" t="n">
        <v>1750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5</v>
      </c>
      <c r="B1" s="2" t="s">
        <v>2</v>
      </c>
      <c r="C1" s="2" t="s">
        <v>19</v>
      </c>
      <c r="D1" s="2" t="s">
        <v>360</v>
      </c>
    </row>
    <row r="2" spans="1:4">
      <c r="A2" s="3" t="s">
        <v>466</v>
      </c>
    </row>
    <row r="3" spans="1:4">
      <c r="A3" s="5" t="n">
        <v>2018</v>
      </c>
      <c r="B3" s="7" t="n">
        <v>32696</v>
      </c>
      <c r="C3" s="7" t="n">
        <v>43518</v>
      </c>
    </row>
    <row r="4" spans="1:4">
      <c r="A4" s="5" t="n">
        <v>2019</v>
      </c>
      <c r="B4" s="5" t="n">
        <v>43596</v>
      </c>
      <c r="C4" s="5" t="n">
        <v>43518</v>
      </c>
    </row>
    <row r="5" spans="1:4">
      <c r="A5" s="5" t="n">
        <v>2020</v>
      </c>
      <c r="B5" s="5" t="n">
        <v>43596</v>
      </c>
      <c r="C5" s="5" t="n">
        <v>43518</v>
      </c>
    </row>
    <row r="6" spans="1:4">
      <c r="A6" s="5" t="n">
        <v>2021</v>
      </c>
      <c r="B6" s="5" t="n">
        <v>43596</v>
      </c>
      <c r="C6" s="5" t="n">
        <v>43518</v>
      </c>
    </row>
    <row r="7" spans="1:4">
      <c r="A7" s="5" t="n">
        <v>2022</v>
      </c>
      <c r="B7" s="5" t="n">
        <v>43596</v>
      </c>
      <c r="C7" s="5" t="n">
        <v>43518</v>
      </c>
    </row>
    <row r="8" spans="1:4">
      <c r="A8" s="4" t="s">
        <v>467</v>
      </c>
      <c r="B8" s="5" t="n">
        <v>513396</v>
      </c>
      <c r="C8" s="5" t="n">
        <v>513785</v>
      </c>
    </row>
    <row r="9" spans="1:4">
      <c r="A9" s="4" t="s">
        <v>468</v>
      </c>
      <c r="B9" s="7" t="n">
        <v>720476</v>
      </c>
      <c r="C9" s="7" t="n">
        <v>731375</v>
      </c>
      <c r="D9" s="7" t="n">
        <v>13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2"/>
  </cols>
  <sheetData>
    <row r="1" spans="1:5">
      <c r="A1" s="1" t="s">
        <v>87</v>
      </c>
      <c r="B1" s="2" t="s">
        <v>88</v>
      </c>
      <c r="C1" s="2" t="s">
        <v>89</v>
      </c>
      <c r="D1" s="2" t="s">
        <v>90</v>
      </c>
      <c r="E1" s="2" t="s">
        <v>91</v>
      </c>
    </row>
    <row r="2" spans="1:5">
      <c r="A2" s="4" t="s">
        <v>92</v>
      </c>
      <c r="B2" s="7" t="n">
        <v>6629</v>
      </c>
      <c r="C2" s="7" t="n">
        <v>2721102</v>
      </c>
      <c r="D2" s="7" t="n">
        <v>-6561234</v>
      </c>
      <c r="E2" s="7" t="n">
        <v>-3833503</v>
      </c>
    </row>
    <row r="3" spans="1:5">
      <c r="A3" s="4" t="s">
        <v>93</v>
      </c>
      <c r="B3" s="5" t="n">
        <v>6629260</v>
      </c>
    </row>
    <row r="4" spans="1:5">
      <c r="A4" s="4" t="s">
        <v>94</v>
      </c>
      <c r="B4" s="7" t="n">
        <v>2381</v>
      </c>
      <c r="C4" s="5" t="n">
        <v>2870626</v>
      </c>
      <c r="E4" s="5" t="n">
        <v>2873007</v>
      </c>
    </row>
    <row r="5" spans="1:5">
      <c r="A5" s="4" t="s">
        <v>95</v>
      </c>
      <c r="B5" s="5" t="n">
        <v>2380740</v>
      </c>
    </row>
    <row r="6" spans="1:5">
      <c r="A6" s="4" t="s">
        <v>96</v>
      </c>
      <c r="B6" s="7" t="n">
        <v>8150</v>
      </c>
      <c r="C6" s="5" t="n">
        <v>-8150</v>
      </c>
      <c r="E6" s="4" t="s">
        <v>37</v>
      </c>
    </row>
    <row r="7" spans="1:5">
      <c r="A7" s="4" t="s">
        <v>97</v>
      </c>
      <c r="B7" s="5" t="n">
        <v>8150210</v>
      </c>
    </row>
    <row r="8" spans="1:5">
      <c r="A8" s="4" t="s">
        <v>94</v>
      </c>
      <c r="B8" s="7" t="n">
        <v>6107</v>
      </c>
      <c r="C8" s="5" t="n">
        <v>6100356</v>
      </c>
      <c r="E8" s="5" t="n">
        <v>6106463</v>
      </c>
    </row>
    <row r="9" spans="1:5">
      <c r="A9" s="4" t="s">
        <v>95</v>
      </c>
      <c r="B9" s="5" t="n">
        <v>6106463</v>
      </c>
    </row>
    <row r="10" spans="1:5">
      <c r="A10" s="4" t="s">
        <v>98</v>
      </c>
      <c r="B10" s="7" t="n">
        <v>70</v>
      </c>
      <c r="C10" s="5" t="n">
        <v>69930</v>
      </c>
      <c r="E10" s="5" t="n">
        <v>70000</v>
      </c>
    </row>
    <row r="11" spans="1:5">
      <c r="A11" s="4" t="s">
        <v>99</v>
      </c>
      <c r="B11" s="5" t="n">
        <v>70000</v>
      </c>
    </row>
    <row r="12" spans="1:5">
      <c r="A12" s="4" t="s">
        <v>100</v>
      </c>
      <c r="C12" s="5" t="n">
        <v>658566</v>
      </c>
      <c r="E12" s="5" t="n">
        <v>658566</v>
      </c>
    </row>
    <row r="13" spans="1:5">
      <c r="A13" s="4" t="s">
        <v>101</v>
      </c>
      <c r="D13" s="5" t="n">
        <v>-4157480</v>
      </c>
      <c r="E13" s="5" t="n">
        <v>-4157480</v>
      </c>
    </row>
    <row r="14" spans="1:5">
      <c r="A14" s="4" t="s">
        <v>102</v>
      </c>
      <c r="B14" s="7" t="n">
        <v>23337</v>
      </c>
      <c r="C14" s="5" t="n">
        <v>12412430</v>
      </c>
      <c r="D14" s="5" t="n">
        <v>-10718714</v>
      </c>
      <c r="E14" s="5" t="n">
        <v>1717053</v>
      </c>
    </row>
    <row r="15" spans="1:5">
      <c r="A15" s="4" t="s">
        <v>103</v>
      </c>
      <c r="B15" s="5" t="n">
        <v>23336673</v>
      </c>
    </row>
    <row r="16" spans="1:5">
      <c r="A16" s="4" t="s">
        <v>98</v>
      </c>
      <c r="B16" s="7" t="n">
        <v>565</v>
      </c>
      <c r="C16" s="5" t="n">
        <v>2204435</v>
      </c>
    </row>
    <row r="17" spans="1:5">
      <c r="A17" s="4" t="s">
        <v>99</v>
      </c>
      <c r="B17" s="5" t="n">
        <v>564579</v>
      </c>
    </row>
    <row r="18" spans="1:5">
      <c r="A18" s="4" t="s">
        <v>104</v>
      </c>
      <c r="C18" s="5" t="n">
        <v>832000</v>
      </c>
    </row>
    <row r="19" spans="1:5">
      <c r="A19" s="4" t="s">
        <v>105</v>
      </c>
      <c r="C19" s="5" t="n">
        <v>349057</v>
      </c>
    </row>
    <row r="20" spans="1:5">
      <c r="A20" s="4" t="s">
        <v>106</v>
      </c>
      <c r="C20" s="5" t="n">
        <v>-828</v>
      </c>
    </row>
    <row r="21" spans="1:5">
      <c r="A21" s="4" t="s">
        <v>107</v>
      </c>
      <c r="C21" s="5" t="n">
        <v>686538</v>
      </c>
    </row>
    <row r="22" spans="1:5">
      <c r="A22" s="4" t="s">
        <v>101</v>
      </c>
      <c r="D22" s="5" t="n">
        <v>-8149885</v>
      </c>
      <c r="E22" s="5" t="n">
        <v>-8149885</v>
      </c>
    </row>
    <row r="23" spans="1:5">
      <c r="A23" s="4" t="s">
        <v>108</v>
      </c>
      <c r="B23" s="7" t="n">
        <v>23902</v>
      </c>
      <c r="C23" s="7" t="n">
        <v>16483632</v>
      </c>
      <c r="D23" s="7" t="n">
        <v>-18868599</v>
      </c>
      <c r="E23" s="5" t="n">
        <v>-1989186</v>
      </c>
    </row>
    <row r="24" spans="1:5">
      <c r="A24" s="4" t="s">
        <v>109</v>
      </c>
      <c r="B24" s="5" t="n">
        <v>23901252</v>
      </c>
    </row>
    <row r="25" spans="1:5">
      <c r="A25" s="4" t="s">
        <v>105</v>
      </c>
      <c r="E25" s="4" t="s">
        <v>37</v>
      </c>
    </row>
    <row r="26" spans="1:5">
      <c r="A26" s="4" t="s">
        <v>101</v>
      </c>
      <c r="E26" s="5" t="n">
        <v>-1908512</v>
      </c>
    </row>
    <row r="27" spans="1:5">
      <c r="A27" s="4" t="s">
        <v>110</v>
      </c>
      <c r="E27" s="7" t="n">
        <v>-1912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69</v>
      </c>
      <c r="B1" s="2" t="s">
        <v>1</v>
      </c>
      <c r="D1" s="2" t="s">
        <v>60</v>
      </c>
    </row>
    <row r="2" spans="1:5">
      <c r="B2" s="2" t="s">
        <v>2</v>
      </c>
      <c r="C2" s="2" t="s">
        <v>407</v>
      </c>
      <c r="D2" s="2" t="s">
        <v>19</v>
      </c>
      <c r="E2" s="2" t="s">
        <v>20</v>
      </c>
    </row>
    <row r="3" spans="1:5">
      <c r="A3" s="4" t="s">
        <v>470</v>
      </c>
      <c r="B3" s="7" t="n">
        <v>24055</v>
      </c>
      <c r="C3" s="7" t="n">
        <v>37437</v>
      </c>
      <c r="D3" s="7" t="n">
        <v>121078</v>
      </c>
      <c r="E3" s="7" t="n">
        <v>129985</v>
      </c>
    </row>
    <row r="4" spans="1:5">
      <c r="A4" s="4" t="s">
        <v>471</v>
      </c>
      <c r="B4" s="5" t="n">
        <v>6638</v>
      </c>
      <c r="D4" s="5" t="n">
        <v>49480</v>
      </c>
    </row>
    <row r="5" spans="1:5">
      <c r="A5" s="4" t="s">
        <v>472</v>
      </c>
      <c r="D5" s="5" t="n">
        <v>37177</v>
      </c>
      <c r="E5" s="5" t="n">
        <v>28537</v>
      </c>
    </row>
    <row r="6" spans="1:5">
      <c r="A6" s="4" t="s">
        <v>473</v>
      </c>
      <c r="E6" s="5" t="n">
        <v>58522</v>
      </c>
    </row>
    <row r="7" spans="1:5">
      <c r="A7" s="4" t="s">
        <v>311</v>
      </c>
      <c r="B7" s="7" t="n">
        <v>10899</v>
      </c>
      <c r="C7" s="7" t="n">
        <v>10821</v>
      </c>
      <c r="D7" s="5" t="n">
        <v>43518</v>
      </c>
      <c r="E7" s="5" t="n">
        <v>42663</v>
      </c>
    </row>
    <row r="8" spans="1:5">
      <c r="A8" s="4" t="s">
        <v>464</v>
      </c>
    </row>
    <row r="9" spans="1:5">
      <c r="A9" s="4" t="s">
        <v>474</v>
      </c>
      <c r="D9" s="5" t="n">
        <v>49480</v>
      </c>
      <c r="E9" s="5" t="n">
        <v>45930</v>
      </c>
    </row>
    <row r="10" spans="1:5">
      <c r="A10" s="4" t="s">
        <v>475</v>
      </c>
    </row>
    <row r="11" spans="1:5">
      <c r="A11" s="4" t="s">
        <v>470</v>
      </c>
      <c r="D11" s="7" t="n">
        <v>8640</v>
      </c>
      <c r="E11" s="7" t="n">
        <v>86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6</v>
      </c>
      <c r="B1" s="2" t="s">
        <v>19</v>
      </c>
      <c r="C1" s="2" t="s">
        <v>20</v>
      </c>
    </row>
    <row r="2" spans="1:3">
      <c r="A2" s="4" t="s">
        <v>477</v>
      </c>
      <c r="B2" s="4" t="s">
        <v>37</v>
      </c>
      <c r="C2" s="7" t="n">
        <v>36238</v>
      </c>
    </row>
    <row r="3" spans="1:3">
      <c r="A3" s="4" t="s">
        <v>433</v>
      </c>
      <c r="B3" s="4" t="s">
        <v>37</v>
      </c>
      <c r="C3" s="5" t="n">
        <v>-36238</v>
      </c>
    </row>
    <row r="4" spans="1:3">
      <c r="A4" s="4" t="s">
        <v>478</v>
      </c>
      <c r="B4" s="4" t="s">
        <v>37</v>
      </c>
      <c r="C4" s="4" t="s">
        <v>37</v>
      </c>
    </row>
    <row r="5" spans="1:3">
      <c r="A5" s="4" t="s">
        <v>479</v>
      </c>
      <c r="C5" s="4" t="s">
        <v>37</v>
      </c>
    </row>
    <row r="6" spans="1:3">
      <c r="A6" s="4" t="s">
        <v>480</v>
      </c>
    </row>
    <row r="7" spans="1:3">
      <c r="A7" s="4" t="s">
        <v>477</v>
      </c>
      <c r="B7" s="4" t="s">
        <v>37</v>
      </c>
      <c r="C7" s="5" t="n">
        <v>17948</v>
      </c>
    </row>
    <row r="8" spans="1:3">
      <c r="A8" s="4" t="s">
        <v>481</v>
      </c>
    </row>
    <row r="9" spans="1:3">
      <c r="A9" s="4" t="s">
        <v>477</v>
      </c>
      <c r="B9" s="4" t="s">
        <v>37</v>
      </c>
      <c r="C9" s="7" t="n">
        <v>18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482</v>
      </c>
      <c r="B1" s="2" t="s">
        <v>60</v>
      </c>
    </row>
    <row r="2" spans="1:2">
      <c r="B2" s="2" t="s">
        <v>19</v>
      </c>
    </row>
    <row r="3" spans="1:2">
      <c r="A3" s="4" t="s">
        <v>480</v>
      </c>
    </row>
    <row r="4" spans="1:2">
      <c r="A4" s="4" t="s">
        <v>483</v>
      </c>
      <c r="B4" s="4" t="s">
        <v>484</v>
      </c>
    </row>
    <row r="5" spans="1:2">
      <c r="A5" s="4" t="s">
        <v>485</v>
      </c>
      <c r="B5" s="4" t="s">
        <v>486</v>
      </c>
    </row>
    <row r="6" spans="1:2">
      <c r="A6" s="4" t="s">
        <v>481</v>
      </c>
    </row>
    <row r="7" spans="1:2">
      <c r="A7" s="4" t="s">
        <v>483</v>
      </c>
      <c r="B7" s="4" t="s">
        <v>484</v>
      </c>
    </row>
    <row r="8" spans="1:2">
      <c r="A8" s="4" t="s">
        <v>485</v>
      </c>
      <c r="B8"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88</v>
      </c>
      <c r="B1" s="2" t="s">
        <v>2</v>
      </c>
      <c r="C1" s="2" t="s">
        <v>19</v>
      </c>
      <c r="D1" s="2" t="s">
        <v>20</v>
      </c>
    </row>
    <row r="2" spans="1:4">
      <c r="A2" s="4" t="s">
        <v>34</v>
      </c>
      <c r="B2" s="7" t="n">
        <v>33526</v>
      </c>
      <c r="C2" s="7" t="n">
        <v>50425</v>
      </c>
      <c r="D2" s="7" t="n">
        <v>33277</v>
      </c>
    </row>
    <row r="3" spans="1:4">
      <c r="A3" s="4" t="s">
        <v>489</v>
      </c>
      <c r="B3" s="5" t="n">
        <v>-33526</v>
      </c>
      <c r="C3" s="5" t="n">
        <v>-50425</v>
      </c>
    </row>
    <row r="4" spans="1:4">
      <c r="A4" s="4" t="s">
        <v>490</v>
      </c>
      <c r="B4" s="4" t="s">
        <v>37</v>
      </c>
      <c r="C4" s="4" t="s">
        <v>37</v>
      </c>
    </row>
    <row r="5" spans="1:4">
      <c r="A5" s="4" t="s">
        <v>491</v>
      </c>
    </row>
    <row r="6" spans="1:4">
      <c r="A6" s="4" t="s">
        <v>34</v>
      </c>
      <c r="C6" s="5" t="n">
        <v>50425</v>
      </c>
      <c r="D6" s="4" t="s">
        <v>37</v>
      </c>
    </row>
    <row r="7" spans="1:4">
      <c r="A7" s="4" t="s">
        <v>492</v>
      </c>
    </row>
    <row r="8" spans="1:4">
      <c r="A8" s="4" t="s">
        <v>34</v>
      </c>
      <c r="C8" s="4" t="s">
        <v>37</v>
      </c>
      <c r="D8" s="7" t="n">
        <v>33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493</v>
      </c>
      <c r="B1" s="2" t="s">
        <v>1</v>
      </c>
      <c r="D1" s="2" t="s">
        <v>60</v>
      </c>
    </row>
    <row r="2" spans="1:5">
      <c r="B2" s="2" t="s">
        <v>2</v>
      </c>
      <c r="C2" s="2" t="s">
        <v>407</v>
      </c>
      <c r="D2" s="2" t="s">
        <v>19</v>
      </c>
      <c r="E2" s="2" t="s">
        <v>20</v>
      </c>
    </row>
    <row r="3" spans="1:5">
      <c r="A3" s="4" t="s">
        <v>78</v>
      </c>
      <c r="B3" s="7" t="n">
        <v>433830</v>
      </c>
      <c r="D3" s="7" t="n">
        <v>1582184</v>
      </c>
      <c r="E3" s="7" t="n">
        <v>121572</v>
      </c>
    </row>
    <row r="4" spans="1:5">
      <c r="A4" s="4" t="s">
        <v>491</v>
      </c>
    </row>
    <row r="5" spans="1:5">
      <c r="A5" s="4" t="s">
        <v>78</v>
      </c>
      <c r="B5" s="7" t="n">
        <v>800</v>
      </c>
      <c r="C5" s="7" t="n">
        <v>1012</v>
      </c>
      <c r="D5" s="7" t="n">
        <v>2011</v>
      </c>
      <c r="E5" s="7" t="n">
        <v>9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94</v>
      </c>
      <c r="B1" s="2" t="s">
        <v>2</v>
      </c>
      <c r="C1" s="2" t="s">
        <v>19</v>
      </c>
      <c r="D1" s="2" t="s">
        <v>20</v>
      </c>
    </row>
    <row r="2" spans="1:4">
      <c r="A2" s="4" t="s">
        <v>35</v>
      </c>
      <c r="B2" s="7" t="n">
        <v>700000</v>
      </c>
      <c r="C2" s="7" t="n">
        <v>800000</v>
      </c>
      <c r="D2" s="7" t="n">
        <v>50000</v>
      </c>
    </row>
    <row r="3" spans="1:4">
      <c r="A3" s="4" t="s">
        <v>489</v>
      </c>
      <c r="B3" s="5" t="n">
        <v>-700000</v>
      </c>
      <c r="C3" s="5" t="n">
        <v>-800000</v>
      </c>
    </row>
    <row r="4" spans="1:4">
      <c r="A4" s="4" t="s">
        <v>490</v>
      </c>
      <c r="B4" s="4" t="s">
        <v>37</v>
      </c>
      <c r="C4" s="4" t="s">
        <v>37</v>
      </c>
    </row>
    <row r="5" spans="1:4">
      <c r="A5" s="4" t="s">
        <v>495</v>
      </c>
    </row>
    <row r="6" spans="1:4">
      <c r="A6" s="4" t="s">
        <v>35</v>
      </c>
      <c r="B6" s="5" t="n">
        <v>50000</v>
      </c>
      <c r="C6" s="5" t="n">
        <v>50000</v>
      </c>
      <c r="D6" s="5" t="n">
        <v>50000</v>
      </c>
    </row>
    <row r="7" spans="1:4">
      <c r="A7" s="4" t="s">
        <v>496</v>
      </c>
    </row>
    <row r="8" spans="1:4">
      <c r="A8" s="4" t="s">
        <v>35</v>
      </c>
      <c r="B8" s="5" t="n">
        <v>650000</v>
      </c>
      <c r="C8" s="5" t="n">
        <v>650000</v>
      </c>
      <c r="D8" s="4" t="s">
        <v>37</v>
      </c>
    </row>
    <row r="9" spans="1:4">
      <c r="A9" s="4" t="s">
        <v>497</v>
      </c>
    </row>
    <row r="10" spans="1:4">
      <c r="A10" s="4" t="s">
        <v>35</v>
      </c>
      <c r="B10" s="4" t="s">
        <v>37</v>
      </c>
      <c r="C10" s="7" t="n">
        <v>100000</v>
      </c>
      <c r="D10" s="4" t="s">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498</v>
      </c>
      <c r="B1" s="2" t="s">
        <v>1</v>
      </c>
      <c r="D1" s="2" t="s">
        <v>60</v>
      </c>
    </row>
    <row r="2" spans="1:5">
      <c r="B2" s="2" t="s">
        <v>2</v>
      </c>
      <c r="C2" s="2" t="s">
        <v>407</v>
      </c>
      <c r="D2" s="2" t="s">
        <v>19</v>
      </c>
      <c r="E2" s="2" t="s">
        <v>20</v>
      </c>
    </row>
    <row r="3" spans="1:5">
      <c r="A3" s="4" t="s">
        <v>78</v>
      </c>
      <c r="B3" s="7" t="n">
        <v>433830</v>
      </c>
      <c r="D3" s="7" t="n">
        <v>1582184</v>
      </c>
      <c r="E3" s="7" t="n">
        <v>121572</v>
      </c>
    </row>
    <row r="4" spans="1:5">
      <c r="A4" s="4" t="s">
        <v>499</v>
      </c>
    </row>
    <row r="5" spans="1:5">
      <c r="A5" s="4" t="s">
        <v>500</v>
      </c>
      <c r="D5" s="5" t="n">
        <v>10000</v>
      </c>
      <c r="E5" s="5" t="n">
        <v>0</v>
      </c>
    </row>
    <row r="6" spans="1:5">
      <c r="A6" s="4" t="s">
        <v>78</v>
      </c>
      <c r="B6" s="7" t="n">
        <v>19027</v>
      </c>
      <c r="C6" s="7" t="n">
        <v>0</v>
      </c>
      <c r="D6" s="7" t="n">
        <v>30226</v>
      </c>
      <c r="E6"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01</v>
      </c>
      <c r="B1" s="2" t="s">
        <v>2</v>
      </c>
      <c r="C1" s="2" t="s">
        <v>19</v>
      </c>
      <c r="D1" s="2" t="s">
        <v>20</v>
      </c>
    </row>
    <row r="2" spans="1:4">
      <c r="A2" s="4" t="s">
        <v>502</v>
      </c>
      <c r="B2" s="7" t="n">
        <v>3925000</v>
      </c>
      <c r="C2" s="7" t="n">
        <v>1900000</v>
      </c>
      <c r="D2" s="4" t="s">
        <v>37</v>
      </c>
    </row>
    <row r="3" spans="1:4">
      <c r="A3" s="4" t="s">
        <v>503</v>
      </c>
      <c r="B3" s="5" t="n">
        <v>-634550</v>
      </c>
      <c r="C3" s="5" t="n">
        <v>-348512</v>
      </c>
      <c r="D3" s="4" t="s">
        <v>37</v>
      </c>
    </row>
    <row r="4" spans="1:4">
      <c r="A4" s="4" t="s">
        <v>330</v>
      </c>
      <c r="B4" s="5" t="n">
        <v>3290450</v>
      </c>
      <c r="C4" s="5" t="n">
        <v>1551488</v>
      </c>
      <c r="D4" s="4" t="s">
        <v>37</v>
      </c>
    </row>
    <row r="5" spans="1:4">
      <c r="A5" s="4" t="s">
        <v>504</v>
      </c>
      <c r="B5" s="4" t="s">
        <v>37</v>
      </c>
    </row>
    <row r="6" spans="1:4">
      <c r="A6" s="4" t="s">
        <v>505</v>
      </c>
    </row>
    <row r="7" spans="1:4">
      <c r="A7" s="4" t="s">
        <v>502</v>
      </c>
      <c r="B7" s="5" t="n">
        <v>1900000</v>
      </c>
      <c r="C7" s="5" t="n">
        <v>1900000</v>
      </c>
      <c r="D7" s="4" t="s">
        <v>37</v>
      </c>
    </row>
    <row r="8" spans="1:4">
      <c r="A8" s="4" t="s">
        <v>506</v>
      </c>
    </row>
    <row r="9" spans="1:4">
      <c r="A9" s="4" t="s">
        <v>502</v>
      </c>
      <c r="B9" s="7" t="n">
        <v>2025000</v>
      </c>
      <c r="C9" s="4" t="s">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s>
  <sheetData>
    <row r="1" spans="1:5">
      <c r="A1" s="1" t="s">
        <v>507</v>
      </c>
      <c r="B1" s="2" t="s">
        <v>1</v>
      </c>
      <c r="D1" s="2" t="s">
        <v>60</v>
      </c>
    </row>
    <row r="2" spans="1:5">
      <c r="B2" s="2" t="s">
        <v>508</v>
      </c>
      <c r="C2" s="2" t="s">
        <v>509</v>
      </c>
      <c r="D2" s="2" t="s">
        <v>510</v>
      </c>
      <c r="E2" s="2" t="s">
        <v>511</v>
      </c>
    </row>
    <row r="3" spans="1:5">
      <c r="A3" s="4" t="s">
        <v>78</v>
      </c>
      <c r="B3" s="7" t="n">
        <v>433830</v>
      </c>
      <c r="D3" s="7" t="n">
        <v>1582184</v>
      </c>
      <c r="E3" s="7" t="n">
        <v>121572</v>
      </c>
    </row>
    <row r="4" spans="1:5">
      <c r="A4" s="4" t="s">
        <v>512</v>
      </c>
    </row>
    <row r="5" spans="1:5">
      <c r="A5" s="4" t="s">
        <v>513</v>
      </c>
      <c r="B5" s="7" t="n">
        <v>250000</v>
      </c>
    </row>
    <row r="6" spans="1:5">
      <c r="A6" s="4" t="s">
        <v>514</v>
      </c>
      <c r="B6" s="4" t="s">
        <v>515</v>
      </c>
    </row>
    <row r="7" spans="1:5">
      <c r="A7" s="4" t="s">
        <v>516</v>
      </c>
    </row>
    <row r="8" spans="1:5">
      <c r="A8" s="4" t="s">
        <v>517</v>
      </c>
      <c r="B8" s="4" t="s">
        <v>518</v>
      </c>
    </row>
    <row r="9" spans="1:5">
      <c r="A9" s="4" t="s">
        <v>505</v>
      </c>
    </row>
    <row r="10" spans="1:5">
      <c r="A10" s="4" t="s">
        <v>500</v>
      </c>
      <c r="B10" s="7" t="n">
        <v>147608</v>
      </c>
      <c r="C10" s="7" t="n">
        <v>0</v>
      </c>
      <c r="D10" s="5" t="n">
        <v>1170873</v>
      </c>
      <c r="E10" s="5" t="n">
        <v>0</v>
      </c>
    </row>
    <row r="11" spans="1:5">
      <c r="A11" s="4" t="s">
        <v>78</v>
      </c>
      <c r="B11" s="5" t="n">
        <v>111008</v>
      </c>
      <c r="C11" s="5" t="n">
        <v>0</v>
      </c>
      <c r="D11" s="7" t="n">
        <v>84161</v>
      </c>
      <c r="E11" s="7" t="n">
        <v>0</v>
      </c>
    </row>
    <row r="12" spans="1:5">
      <c r="A12" s="4" t="s">
        <v>519</v>
      </c>
      <c r="B12" s="7" t="n">
        <v>1700000</v>
      </c>
    </row>
    <row r="13" spans="1:5">
      <c r="A13" s="4" t="s">
        <v>520</v>
      </c>
      <c r="B13" s="5" t="n">
        <v>8</v>
      </c>
    </row>
    <row r="14" spans="1:5">
      <c r="A14" s="4" t="s">
        <v>506</v>
      </c>
    </row>
    <row r="15" spans="1:5">
      <c r="A15" s="4" t="s">
        <v>500</v>
      </c>
      <c r="B15" s="7" t="n">
        <v>303174</v>
      </c>
      <c r="C1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21</v>
      </c>
      <c r="B1" s="2" t="s">
        <v>2</v>
      </c>
      <c r="C1" s="2" t="s">
        <v>19</v>
      </c>
      <c r="D1" s="2" t="s">
        <v>20</v>
      </c>
    </row>
    <row r="2" spans="1:4">
      <c r="A2" s="4" t="s">
        <v>39</v>
      </c>
      <c r="B2" s="7" t="n">
        <v>-65961</v>
      </c>
      <c r="C2" s="7" t="n">
        <v>-90738</v>
      </c>
      <c r="D2" s="4" t="s">
        <v>37</v>
      </c>
    </row>
    <row r="3" spans="1:4">
      <c r="A3" s="4" t="s">
        <v>522</v>
      </c>
    </row>
    <row r="4" spans="1:4">
      <c r="A4" s="4" t="s">
        <v>39</v>
      </c>
      <c r="B4" s="4" t="s">
        <v>37</v>
      </c>
      <c r="C4" s="4" t="s">
        <v>37</v>
      </c>
    </row>
    <row r="5" spans="1:4">
      <c r="A5" s="4" t="s">
        <v>523</v>
      </c>
    </row>
    <row r="6" spans="1:4">
      <c r="A6" s="4" t="s">
        <v>39</v>
      </c>
      <c r="B6" s="4" t="s">
        <v>37</v>
      </c>
      <c r="C6" s="4" t="s">
        <v>37</v>
      </c>
    </row>
    <row r="7" spans="1:4">
      <c r="A7" s="4" t="s">
        <v>524</v>
      </c>
    </row>
    <row r="8" spans="1:4">
      <c r="A8" s="4" t="s">
        <v>39</v>
      </c>
      <c r="B8" s="7" t="n">
        <v>-65961</v>
      </c>
      <c r="C8" s="7" t="n">
        <v>-90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11</v>
      </c>
      <c r="B1" s="2" t="s">
        <v>1</v>
      </c>
      <c r="C1" s="2" t="s">
        <v>60</v>
      </c>
    </row>
    <row r="2" spans="1:4">
      <c r="B2" s="2" t="s">
        <v>2</v>
      </c>
      <c r="C2" s="2" t="s">
        <v>19</v>
      </c>
      <c r="D2" s="2" t="s">
        <v>20</v>
      </c>
    </row>
    <row r="3" spans="1:4">
      <c r="A3" s="3" t="s">
        <v>112</v>
      </c>
    </row>
    <row r="4" spans="1:4">
      <c r="A4" s="4" t="s">
        <v>101</v>
      </c>
      <c r="B4" s="7" t="n">
        <v>-1908512</v>
      </c>
      <c r="C4" s="7" t="n">
        <v>-8149885</v>
      </c>
      <c r="D4" s="7" t="n">
        <v>-4157480</v>
      </c>
    </row>
    <row r="5" spans="1:4">
      <c r="A5" s="3" t="s">
        <v>113</v>
      </c>
    </row>
    <row r="6" spans="1:4">
      <c r="A6" s="4" t="s">
        <v>114</v>
      </c>
      <c r="C6" s="4" t="s">
        <v>37</v>
      </c>
      <c r="D6" s="5" t="n">
        <v>70000</v>
      </c>
    </row>
    <row r="7" spans="1:4">
      <c r="A7" s="4" t="s">
        <v>115</v>
      </c>
      <c r="B7" s="5" t="n">
        <v>237689</v>
      </c>
      <c r="C7" s="5" t="n">
        <v>2311805</v>
      </c>
      <c r="D7" s="5" t="n">
        <v>607906</v>
      </c>
    </row>
    <row r="8" spans="1:4">
      <c r="A8" s="4" t="s">
        <v>116</v>
      </c>
      <c r="B8" s="5" t="n">
        <v>34954</v>
      </c>
      <c r="C8" s="5" t="n">
        <v>164596</v>
      </c>
      <c r="D8" s="5" t="n">
        <v>172608</v>
      </c>
    </row>
    <row r="9" spans="1:4">
      <c r="A9" s="4" t="s">
        <v>117</v>
      </c>
      <c r="B9" s="5" t="n">
        <v>360089</v>
      </c>
      <c r="C9" s="5" t="n">
        <v>953179</v>
      </c>
      <c r="D9" s="4" t="s">
        <v>37</v>
      </c>
    </row>
    <row r="10" spans="1:4">
      <c r="A10" s="4" t="s">
        <v>118</v>
      </c>
      <c r="C10" s="4" t="s">
        <v>37</v>
      </c>
      <c r="D10" s="5" t="n">
        <v>36238</v>
      </c>
    </row>
    <row r="11" spans="1:4">
      <c r="A11" s="4" t="s">
        <v>76</v>
      </c>
      <c r="B11" s="5" t="n">
        <v>-24777</v>
      </c>
      <c r="C11" s="5" t="n">
        <v>-742109</v>
      </c>
      <c r="D11" s="4" t="s">
        <v>37</v>
      </c>
    </row>
    <row r="12" spans="1:4">
      <c r="A12" s="4" t="s">
        <v>119</v>
      </c>
      <c r="B12" s="5" t="n">
        <v>37137</v>
      </c>
      <c r="C12" s="5" t="n">
        <v>832000</v>
      </c>
      <c r="D12" s="4" t="s">
        <v>37</v>
      </c>
    </row>
    <row r="13" spans="1:4">
      <c r="A13" s="4" t="s">
        <v>105</v>
      </c>
      <c r="B13" s="4" t="s">
        <v>37</v>
      </c>
    </row>
    <row r="14" spans="1:4">
      <c r="A14" s="4" t="s">
        <v>120</v>
      </c>
      <c r="C14" s="5" t="n">
        <v>-2475</v>
      </c>
      <c r="D14" s="5" t="n">
        <v>-4334</v>
      </c>
    </row>
    <row r="15" spans="1:4">
      <c r="A15" s="4" t="s">
        <v>83</v>
      </c>
      <c r="C15" s="5" t="n">
        <v>-13810</v>
      </c>
      <c r="D15" s="4" t="s">
        <v>37</v>
      </c>
    </row>
    <row r="16" spans="1:4">
      <c r="A16" s="4" t="s">
        <v>121</v>
      </c>
      <c r="C16" s="4" t="s">
        <v>37</v>
      </c>
      <c r="D16" s="5" t="n">
        <v>58522</v>
      </c>
    </row>
    <row r="17" spans="1:4">
      <c r="A17" s="4" t="s">
        <v>75</v>
      </c>
      <c r="C17" s="5" t="n">
        <v>12351</v>
      </c>
      <c r="D17" s="5" t="n">
        <v>3323</v>
      </c>
    </row>
    <row r="18" spans="1:4">
      <c r="A18" s="4" t="s">
        <v>122</v>
      </c>
      <c r="C18" s="5" t="n">
        <v>535195</v>
      </c>
      <c r="D18" s="4" t="s">
        <v>37</v>
      </c>
    </row>
    <row r="19" spans="1:4">
      <c r="A19" s="3" t="s">
        <v>123</v>
      </c>
    </row>
    <row r="20" spans="1:4">
      <c r="A20" s="4" t="s">
        <v>124</v>
      </c>
      <c r="C20" s="4" t="s">
        <v>37</v>
      </c>
      <c r="D20" s="5" t="n">
        <v>49980</v>
      </c>
    </row>
    <row r="21" spans="1:4">
      <c r="A21" s="4" t="s">
        <v>23</v>
      </c>
      <c r="B21" s="5" t="n">
        <v>-35543</v>
      </c>
      <c r="C21" s="5" t="n">
        <v>2685</v>
      </c>
      <c r="D21" s="5" t="n">
        <v>-5142</v>
      </c>
    </row>
    <row r="22" spans="1:4">
      <c r="A22" s="4" t="s">
        <v>24</v>
      </c>
      <c r="B22" s="5" t="n">
        <v>-24991</v>
      </c>
      <c r="C22" s="5" t="n">
        <v>36289</v>
      </c>
      <c r="D22" s="5" t="n">
        <v>110180</v>
      </c>
    </row>
    <row r="23" spans="1:4">
      <c r="A23" s="4" t="s">
        <v>25</v>
      </c>
      <c r="B23" s="5" t="n">
        <v>58813</v>
      </c>
      <c r="C23" s="5" t="n">
        <v>-104091</v>
      </c>
      <c r="D23" s="5" t="n">
        <v>-185757</v>
      </c>
    </row>
    <row r="24" spans="1:4">
      <c r="A24" s="4" t="s">
        <v>29</v>
      </c>
      <c r="B24" s="5" t="n">
        <v>8687</v>
      </c>
      <c r="C24" s="5" t="n">
        <v>38282</v>
      </c>
      <c r="D24" s="5" t="n">
        <v>50996</v>
      </c>
    </row>
    <row r="25" spans="1:4">
      <c r="A25" s="4" t="s">
        <v>32</v>
      </c>
      <c r="B25" s="5" t="n">
        <v>14225</v>
      </c>
      <c r="C25" s="5" t="n">
        <v>279594</v>
      </c>
      <c r="D25" s="5" t="n">
        <v>-298204</v>
      </c>
    </row>
    <row r="26" spans="1:4">
      <c r="A26" s="4" t="s">
        <v>33</v>
      </c>
      <c r="B26" s="5" t="n">
        <v>53621</v>
      </c>
      <c r="C26" s="5" t="n">
        <v>102882</v>
      </c>
      <c r="D26" s="5" t="n">
        <v>16635</v>
      </c>
    </row>
    <row r="27" spans="1:4">
      <c r="A27" s="4" t="s">
        <v>40</v>
      </c>
      <c r="B27" s="5" t="n">
        <v>35022</v>
      </c>
      <c r="C27" s="5" t="n">
        <v>187844</v>
      </c>
      <c r="D27" s="5" t="n">
        <v>-41901</v>
      </c>
    </row>
    <row r="28" spans="1:4">
      <c r="A28" s="4" t="s">
        <v>125</v>
      </c>
      <c r="B28" s="5" t="n">
        <v>-1153586</v>
      </c>
      <c r="C28" s="5" t="n">
        <v>-3555668</v>
      </c>
      <c r="D28" s="5" t="n">
        <v>-3516430</v>
      </c>
    </row>
    <row r="29" spans="1:4">
      <c r="A29" s="3" t="s">
        <v>126</v>
      </c>
    </row>
    <row r="30" spans="1:4">
      <c r="A30" s="4" t="s">
        <v>127</v>
      </c>
      <c r="C30" s="5" t="n">
        <v>65702</v>
      </c>
      <c r="D30" s="4" t="s">
        <v>37</v>
      </c>
    </row>
    <row r="31" spans="1:4">
      <c r="A31" s="4" t="s">
        <v>128</v>
      </c>
      <c r="C31" s="4" t="s">
        <v>37</v>
      </c>
      <c r="D31" s="5" t="n">
        <v>-18290</v>
      </c>
    </row>
    <row r="32" spans="1:4">
      <c r="A32" s="4" t="s">
        <v>129</v>
      </c>
      <c r="B32" s="5" t="n">
        <v>-6638</v>
      </c>
      <c r="C32" s="5" t="n">
        <v>-49480</v>
      </c>
      <c r="D32" s="5" t="n">
        <v>-45930</v>
      </c>
    </row>
    <row r="33" spans="1:4">
      <c r="A33" s="4" t="s">
        <v>130</v>
      </c>
      <c r="B33" s="4" t="s">
        <v>37</v>
      </c>
      <c r="C33" s="5" t="n">
        <v>-5000</v>
      </c>
      <c r="D33" s="5" t="n">
        <v>-20421</v>
      </c>
    </row>
    <row r="34" spans="1:4">
      <c r="A34" s="4" t="s">
        <v>131</v>
      </c>
      <c r="B34" s="5" t="n">
        <v>-15549</v>
      </c>
      <c r="C34" s="5" t="n">
        <v>-100142</v>
      </c>
      <c r="D34" s="5" t="n">
        <v>-122126</v>
      </c>
    </row>
    <row r="35" spans="1:4">
      <c r="A35" s="4" t="s">
        <v>132</v>
      </c>
      <c r="B35" s="5" t="n">
        <v>-22187</v>
      </c>
      <c r="C35" s="5" t="n">
        <v>-88920</v>
      </c>
      <c r="D35" s="5" t="n">
        <v>-206767</v>
      </c>
    </row>
    <row r="36" spans="1:4">
      <c r="A36" s="3" t="s">
        <v>133</v>
      </c>
    </row>
    <row r="37" spans="1:4">
      <c r="A37" s="4" t="s">
        <v>134</v>
      </c>
      <c r="C37" s="5" t="n">
        <v>2855549</v>
      </c>
      <c r="D37" s="5" t="n">
        <v>5855575</v>
      </c>
    </row>
    <row r="38" spans="1:4">
      <c r="A38" s="4" t="s">
        <v>135</v>
      </c>
      <c r="B38" s="5" t="n">
        <v>2025000</v>
      </c>
    </row>
    <row r="39" spans="1:4">
      <c r="A39" s="4" t="s">
        <v>136</v>
      </c>
      <c r="B39" s="5" t="n">
        <v>-116899</v>
      </c>
      <c r="C39" s="5" t="n">
        <v>-199401</v>
      </c>
      <c r="D39" s="5" t="n">
        <v>-1028226</v>
      </c>
    </row>
    <row r="40" spans="1:4">
      <c r="A40" s="4" t="s">
        <v>137</v>
      </c>
      <c r="B40" s="4" t="s">
        <v>37</v>
      </c>
      <c r="C40" s="5" t="n">
        <v>-9453</v>
      </c>
      <c r="D40" s="5" t="n">
        <v>-11362</v>
      </c>
    </row>
    <row r="41" spans="1:4">
      <c r="A41" s="4" t="s">
        <v>138</v>
      </c>
      <c r="B41" s="5" t="n">
        <v>1908101</v>
      </c>
      <c r="C41" s="5" t="n">
        <v>2646695</v>
      </c>
      <c r="D41" s="5" t="n">
        <v>4815987</v>
      </c>
    </row>
    <row r="42" spans="1:4">
      <c r="A42" s="4" t="s">
        <v>139</v>
      </c>
      <c r="B42" s="5" t="n">
        <v>732328</v>
      </c>
      <c r="C42" s="5" t="n">
        <v>-997893</v>
      </c>
      <c r="D42" s="5" t="n">
        <v>1092790</v>
      </c>
    </row>
    <row r="43" spans="1:4">
      <c r="A43" s="4" t="s">
        <v>140</v>
      </c>
      <c r="B43" s="5" t="n">
        <v>108249</v>
      </c>
      <c r="C43" s="5" t="n">
        <v>1106142</v>
      </c>
      <c r="D43" s="5" t="n">
        <v>13352</v>
      </c>
    </row>
    <row r="44" spans="1:4">
      <c r="A44" s="4" t="s">
        <v>141</v>
      </c>
      <c r="B44" s="5" t="n">
        <v>840577</v>
      </c>
      <c r="C44" s="5" t="n">
        <v>108249</v>
      </c>
      <c r="D44" s="5" t="n">
        <v>1106142</v>
      </c>
    </row>
    <row r="45" spans="1:4">
      <c r="A45" s="3" t="s">
        <v>142</v>
      </c>
    </row>
    <row r="46" spans="1:4">
      <c r="A46" s="4" t="s">
        <v>143</v>
      </c>
      <c r="B46" s="5" t="n">
        <v>19973</v>
      </c>
      <c r="C46" s="5" t="n">
        <v>36249</v>
      </c>
      <c r="D46" s="5" t="n">
        <v>93001</v>
      </c>
    </row>
    <row r="47" spans="1:4">
      <c r="A47" s="4" t="s">
        <v>144</v>
      </c>
      <c r="B47" s="4" t="s">
        <v>37</v>
      </c>
      <c r="C47" s="4" t="s">
        <v>37</v>
      </c>
      <c r="D47" s="4" t="s">
        <v>37</v>
      </c>
    </row>
    <row r="48" spans="1:4">
      <c r="A48" s="3" t="s">
        <v>145</v>
      </c>
    </row>
    <row r="49" spans="1:4">
      <c r="A49" s="4" t="s">
        <v>146</v>
      </c>
      <c r="B49" s="5" t="n">
        <v>1323562</v>
      </c>
      <c r="C49" s="5" t="n">
        <v>258918</v>
      </c>
      <c r="D49" s="4" t="s">
        <v>37</v>
      </c>
    </row>
    <row r="50" spans="1:4">
      <c r="A50" s="4" t="s">
        <v>147</v>
      </c>
      <c r="B50" s="7" t="n">
        <v>646127</v>
      </c>
    </row>
    <row r="51" spans="1:4">
      <c r="A51" s="4" t="s">
        <v>148</v>
      </c>
      <c r="C51" s="5" t="n">
        <v>832846</v>
      </c>
      <c r="D51" s="4" t="s">
        <v>37</v>
      </c>
    </row>
    <row r="52" spans="1:4">
      <c r="A52" s="4" t="s">
        <v>149</v>
      </c>
      <c r="C52" s="5" t="n">
        <v>1791</v>
      </c>
      <c r="D52" s="4" t="s">
        <v>37</v>
      </c>
    </row>
    <row r="53" spans="1:4">
      <c r="A53" s="4" t="s">
        <v>150</v>
      </c>
      <c r="C53" s="4" t="s">
        <v>37</v>
      </c>
      <c r="D53" s="5" t="n">
        <v>8979470</v>
      </c>
    </row>
    <row r="54" spans="1:4">
      <c r="A54" s="4" t="s">
        <v>151</v>
      </c>
      <c r="C54" s="4" t="s">
        <v>37</v>
      </c>
      <c r="D54" s="7" t="n">
        <v>5066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25</v>
      </c>
      <c r="B1" s="2" t="s">
        <v>1</v>
      </c>
      <c r="C1" s="2" t="s">
        <v>60</v>
      </c>
    </row>
    <row r="2" spans="1:3">
      <c r="B2" s="2" t="s">
        <v>2</v>
      </c>
      <c r="C2" s="2" t="s">
        <v>19</v>
      </c>
    </row>
    <row r="3" spans="1:3">
      <c r="A3" s="3" t="s">
        <v>526</v>
      </c>
    </row>
    <row r="4" spans="1:3">
      <c r="A4" s="4" t="s">
        <v>527</v>
      </c>
      <c r="B4" s="4" t="s">
        <v>528</v>
      </c>
      <c r="C4" s="4" t="s">
        <v>529</v>
      </c>
    </row>
    <row r="5" spans="1:3">
      <c r="A5" s="4" t="s">
        <v>530</v>
      </c>
      <c r="B5" s="4" t="s">
        <v>531</v>
      </c>
      <c r="C5" s="4" t="s">
        <v>532</v>
      </c>
    </row>
    <row r="6" spans="1:3">
      <c r="A6" s="4" t="s">
        <v>533</v>
      </c>
      <c r="B6" s="4" t="s">
        <v>37</v>
      </c>
      <c r="C6" s="4" t="s">
        <v>37</v>
      </c>
    </row>
    <row r="7" spans="1:3">
      <c r="A7" s="4" t="s">
        <v>534</v>
      </c>
      <c r="B7" s="4" t="s">
        <v>535</v>
      </c>
      <c r="C7" s="4" t="s">
        <v>535</v>
      </c>
    </row>
    <row r="8" spans="1:3">
      <c r="A8" s="4" t="s">
        <v>536</v>
      </c>
      <c r="B8" s="4" t="s">
        <v>537</v>
      </c>
      <c r="C8"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38</v>
      </c>
      <c r="B1" s="2" t="s">
        <v>1</v>
      </c>
      <c r="C1" s="2" t="s">
        <v>60</v>
      </c>
    </row>
    <row r="2" spans="1:3">
      <c r="B2" s="2" t="s">
        <v>2</v>
      </c>
      <c r="C2" s="2" t="s">
        <v>19</v>
      </c>
    </row>
    <row r="3" spans="1:3">
      <c r="A3" s="3" t="s">
        <v>334</v>
      </c>
    </row>
    <row r="4" spans="1:3">
      <c r="A4" s="4" t="s">
        <v>539</v>
      </c>
      <c r="B4" s="7" t="n">
        <v>90738</v>
      </c>
    </row>
    <row r="5" spans="1:3">
      <c r="A5" s="4" t="s">
        <v>540</v>
      </c>
      <c r="C5" s="7" t="n">
        <v>832846</v>
      </c>
    </row>
    <row r="6" spans="1:3">
      <c r="A6" s="4" t="s">
        <v>541</v>
      </c>
      <c r="B6" s="5" t="n">
        <v>-24777</v>
      </c>
      <c r="C6" s="5" t="n">
        <v>-742108</v>
      </c>
    </row>
    <row r="7" spans="1:3">
      <c r="A7" s="4" t="s">
        <v>542</v>
      </c>
      <c r="B7" s="7" t="n">
        <v>65961</v>
      </c>
      <c r="C7" s="7" t="n">
        <v>907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26"/>
    <col customWidth="1" max="3" min="3" width="26"/>
  </cols>
  <sheetData>
    <row r="1" spans="1:3">
      <c r="A1" s="1" t="s">
        <v>543</v>
      </c>
      <c r="B1" s="2" t="s">
        <v>1</v>
      </c>
      <c r="C1" s="2" t="s">
        <v>60</v>
      </c>
    </row>
    <row r="2" spans="1:3">
      <c r="B2" s="2" t="s">
        <v>2</v>
      </c>
      <c r="C2" s="2" t="s">
        <v>19</v>
      </c>
    </row>
    <row r="3" spans="1:3">
      <c r="A3" s="3" t="s">
        <v>544</v>
      </c>
    </row>
    <row r="4" spans="1:3">
      <c r="A4" s="4" t="s">
        <v>545</v>
      </c>
      <c r="B4" s="5" t="n">
        <v>4752107</v>
      </c>
    </row>
    <row r="5" spans="1:3">
      <c r="A5" s="4" t="s">
        <v>546</v>
      </c>
      <c r="B5" s="5" t="n">
        <v>4807107</v>
      </c>
      <c r="C5" s="5" t="n">
        <v>4752107</v>
      </c>
    </row>
    <row r="6" spans="1:3">
      <c r="A6" s="4" t="s">
        <v>547</v>
      </c>
      <c r="B6" s="5" t="n">
        <v>3271107</v>
      </c>
      <c r="C6" s="5" t="n">
        <v>3101026</v>
      </c>
    </row>
    <row r="7" spans="1:3">
      <c r="A7" s="3" t="s">
        <v>548</v>
      </c>
    </row>
    <row r="8" spans="1:3">
      <c r="A8" s="4" t="s">
        <v>545</v>
      </c>
      <c r="B8" s="9" t="n">
        <v>2.9</v>
      </c>
    </row>
    <row r="9" spans="1:3">
      <c r="A9" s="4" t="s">
        <v>546</v>
      </c>
      <c r="B9" s="10" t="n">
        <v>2.06</v>
      </c>
      <c r="C9" s="9" t="n">
        <v>2.9</v>
      </c>
    </row>
    <row r="10" spans="1:3">
      <c r="A10" s="4" t="s">
        <v>547</v>
      </c>
      <c r="B10" s="9" t="n">
        <v>2.09</v>
      </c>
      <c r="C10" s="9" t="n">
        <v>3.4</v>
      </c>
    </row>
    <row r="11" spans="1:3">
      <c r="A11" s="4" t="s">
        <v>545</v>
      </c>
      <c r="B11" s="4" t="s">
        <v>549</v>
      </c>
      <c r="C11" s="4" t="s">
        <v>550</v>
      </c>
    </row>
    <row r="12" spans="1:3">
      <c r="A12" s="4" t="s">
        <v>551</v>
      </c>
    </row>
    <row r="13" spans="1:3">
      <c r="A13" s="3" t="s">
        <v>544</v>
      </c>
    </row>
    <row r="14" spans="1:3">
      <c r="A14" s="4" t="s">
        <v>545</v>
      </c>
      <c r="B14" s="5" t="n">
        <v>4752107</v>
      </c>
      <c r="C14" s="5" t="n">
        <v>4392107</v>
      </c>
    </row>
    <row r="15" spans="1:3">
      <c r="A15" s="4" t="s">
        <v>552</v>
      </c>
      <c r="B15" s="5" t="n">
        <v>55000</v>
      </c>
      <c r="C15" s="5" t="n">
        <v>1660000</v>
      </c>
    </row>
    <row r="16" spans="1:3">
      <c r="A16" s="4" t="s">
        <v>553</v>
      </c>
      <c r="B16" s="4" t="s">
        <v>37</v>
      </c>
      <c r="C16" s="5" t="n">
        <v>-1300000</v>
      </c>
    </row>
    <row r="17" spans="1:3">
      <c r="A17" s="4" t="s">
        <v>554</v>
      </c>
      <c r="B17" s="4" t="s">
        <v>37</v>
      </c>
      <c r="C17" s="4" t="s">
        <v>37</v>
      </c>
    </row>
    <row r="18" spans="1:3">
      <c r="A18" s="4" t="s">
        <v>546</v>
      </c>
      <c r="B18" s="5" t="n">
        <v>4807107</v>
      </c>
      <c r="C18" s="5" t="n">
        <v>4752107</v>
      </c>
    </row>
    <row r="19" spans="1:3">
      <c r="A19" s="4" t="s">
        <v>547</v>
      </c>
      <c r="B19" s="5" t="n">
        <v>3271107</v>
      </c>
      <c r="C19" s="5" t="n">
        <v>3101026</v>
      </c>
    </row>
    <row r="20" spans="1:3">
      <c r="A20" s="3" t="s">
        <v>548</v>
      </c>
    </row>
    <row r="21" spans="1:3">
      <c r="A21" s="4" t="s">
        <v>545</v>
      </c>
      <c r="B21" s="9" t="n">
        <v>2.9</v>
      </c>
      <c r="C21" s="9" t="n">
        <v>1.97</v>
      </c>
    </row>
    <row r="22" spans="1:3">
      <c r="A22" s="4" t="s">
        <v>552</v>
      </c>
      <c r="B22" s="5" t="n">
        <v>1</v>
      </c>
      <c r="C22" s="10" t="n">
        <v>3.08</v>
      </c>
    </row>
    <row r="23" spans="1:3">
      <c r="A23" s="4" t="s">
        <v>553</v>
      </c>
      <c r="B23" s="4" t="s">
        <v>37</v>
      </c>
      <c r="C23" s="10" t="n">
        <v>-3.94</v>
      </c>
    </row>
    <row r="24" spans="1:3">
      <c r="A24" s="4" t="s">
        <v>554</v>
      </c>
      <c r="B24" s="4" t="s">
        <v>37</v>
      </c>
      <c r="C24" s="4" t="s">
        <v>37</v>
      </c>
    </row>
    <row r="25" spans="1:3">
      <c r="A25" s="4" t="s">
        <v>546</v>
      </c>
      <c r="B25" s="10" t="n">
        <v>2.06</v>
      </c>
      <c r="C25" s="10" t="n">
        <v>2.9</v>
      </c>
    </row>
    <row r="26" spans="1:3">
      <c r="A26" s="4" t="s">
        <v>547</v>
      </c>
      <c r="B26" s="9" t="n">
        <v>2.09</v>
      </c>
      <c r="C26" s="9" t="n">
        <v>3.4</v>
      </c>
    </row>
    <row r="27" spans="1:3">
      <c r="A27" s="4" t="s">
        <v>545</v>
      </c>
      <c r="B27" s="4" t="s">
        <v>550</v>
      </c>
      <c r="C27" s="4" t="s">
        <v>555</v>
      </c>
    </row>
    <row r="28" spans="1:3">
      <c r="A28" s="4" t="s">
        <v>552</v>
      </c>
      <c r="B28" s="4" t="s">
        <v>556</v>
      </c>
      <c r="C28" s="4" t="s">
        <v>557</v>
      </c>
    </row>
    <row r="29" spans="1:3">
      <c r="A29" s="4" t="s">
        <v>546</v>
      </c>
      <c r="B29" s="4" t="s">
        <v>549</v>
      </c>
      <c r="C29" s="4" t="s">
        <v>550</v>
      </c>
    </row>
    <row r="30" spans="1:3">
      <c r="A30" s="4" t="s">
        <v>547</v>
      </c>
      <c r="B30" s="4" t="s">
        <v>557</v>
      </c>
      <c r="C30" s="4"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559</v>
      </c>
      <c r="B1" s="2" t="s">
        <v>1</v>
      </c>
      <c r="C1" s="2" t="s">
        <v>60</v>
      </c>
    </row>
    <row r="2" spans="1:3">
      <c r="B2" s="2" t="s">
        <v>2</v>
      </c>
      <c r="C2" s="2" t="s">
        <v>19</v>
      </c>
    </row>
    <row r="3" spans="1:3">
      <c r="A3" s="4" t="s">
        <v>560</v>
      </c>
      <c r="B3" s="5" t="n">
        <v>4807107</v>
      </c>
      <c r="C3" s="5" t="n">
        <v>4752107</v>
      </c>
    </row>
    <row r="4" spans="1:3">
      <c r="A4" s="4" t="s">
        <v>561</v>
      </c>
      <c r="B4" s="4" t="s">
        <v>549</v>
      </c>
      <c r="C4" s="4" t="s">
        <v>550</v>
      </c>
    </row>
    <row r="5" spans="1:3">
      <c r="A5" s="4" t="s">
        <v>548</v>
      </c>
      <c r="B5" s="9" t="n">
        <v>2.06</v>
      </c>
      <c r="C5" s="9" t="n">
        <v>2.9</v>
      </c>
    </row>
    <row r="6" spans="1:3">
      <c r="A6" s="4" t="s">
        <v>562</v>
      </c>
      <c r="B6" s="5" t="n">
        <v>3271107</v>
      </c>
      <c r="C6" s="5" t="n">
        <v>3101026</v>
      </c>
    </row>
    <row r="7" spans="1:3">
      <c r="A7" s="4" t="s">
        <v>548</v>
      </c>
      <c r="B7" s="9" t="n">
        <v>2.09</v>
      </c>
      <c r="C7" s="9" t="n">
        <v>3.4</v>
      </c>
    </row>
    <row r="8" spans="1:3">
      <c r="A8" s="4" t="s">
        <v>563</v>
      </c>
    </row>
    <row r="9" spans="1:3">
      <c r="A9" s="4" t="s">
        <v>564</v>
      </c>
      <c r="B9" s="5" t="n">
        <v>1</v>
      </c>
      <c r="C9" s="5" t="n">
        <v>1</v>
      </c>
    </row>
    <row r="10" spans="1:3">
      <c r="A10" s="4" t="s">
        <v>565</v>
      </c>
      <c r="B10" s="7" t="n">
        <v>7</v>
      </c>
      <c r="C10" s="7" t="n">
        <v>7</v>
      </c>
    </row>
    <row r="11" spans="1:3">
      <c r="A11" s="4" t="s">
        <v>560</v>
      </c>
      <c r="B11" s="5" t="n">
        <v>4807107</v>
      </c>
      <c r="C11" s="5" t="n">
        <v>4752107</v>
      </c>
    </row>
    <row r="12" spans="1:3">
      <c r="A12" s="4" t="s">
        <v>561</v>
      </c>
      <c r="B12" s="4" t="s">
        <v>549</v>
      </c>
      <c r="C12" s="4" t="s">
        <v>550</v>
      </c>
    </row>
    <row r="13" spans="1:3">
      <c r="A13" s="4" t="s">
        <v>548</v>
      </c>
      <c r="B13" s="9" t="n">
        <v>2.06</v>
      </c>
      <c r="C13" s="9" t="n">
        <v>2.9</v>
      </c>
    </row>
    <row r="14" spans="1:3">
      <c r="A14" s="4" t="s">
        <v>562</v>
      </c>
      <c r="B14" s="5" t="n">
        <v>3271107</v>
      </c>
      <c r="C14" s="5" t="n">
        <v>3101026</v>
      </c>
    </row>
    <row r="15" spans="1:3">
      <c r="A15" s="4" t="s">
        <v>548</v>
      </c>
      <c r="B15" s="9" t="n">
        <v>2.09</v>
      </c>
      <c r="C15" s="9" t="n">
        <v>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66</v>
      </c>
      <c r="B1" s="2" t="s">
        <v>1</v>
      </c>
      <c r="C1" s="2" t="s">
        <v>60</v>
      </c>
    </row>
    <row r="2" spans="1:4">
      <c r="B2" s="2" t="s">
        <v>2</v>
      </c>
      <c r="C2" s="2" t="s">
        <v>19</v>
      </c>
      <c r="D2" s="2" t="s">
        <v>20</v>
      </c>
    </row>
    <row r="3" spans="1:4">
      <c r="A3" s="3" t="s">
        <v>526</v>
      </c>
    </row>
    <row r="4" spans="1:4">
      <c r="A4" s="4" t="s">
        <v>527</v>
      </c>
      <c r="B4" s="4" t="s">
        <v>528</v>
      </c>
      <c r="C4" s="4" t="s">
        <v>529</v>
      </c>
    </row>
    <row r="5" spans="1:4">
      <c r="A5" s="4" t="s">
        <v>530</v>
      </c>
      <c r="B5" s="4" t="s">
        <v>531</v>
      </c>
      <c r="C5" s="4" t="s">
        <v>532</v>
      </c>
    </row>
    <row r="6" spans="1:4">
      <c r="A6" s="4" t="s">
        <v>533</v>
      </c>
      <c r="B6" s="4" t="s">
        <v>37</v>
      </c>
      <c r="C6" s="4" t="s">
        <v>37</v>
      </c>
    </row>
    <row r="7" spans="1:4">
      <c r="A7" s="4" t="s">
        <v>534</v>
      </c>
      <c r="B7" s="4" t="s">
        <v>535</v>
      </c>
      <c r="C7" s="4" t="s">
        <v>535</v>
      </c>
    </row>
    <row r="8" spans="1:4">
      <c r="A8" s="4" t="s">
        <v>536</v>
      </c>
      <c r="B8" s="4" t="s">
        <v>537</v>
      </c>
      <c r="C8" s="4" t="s">
        <v>537</v>
      </c>
    </row>
    <row r="9" spans="1:4">
      <c r="A9" s="4" t="s">
        <v>551</v>
      </c>
    </row>
    <row r="10" spans="1:4">
      <c r="A10" s="3" t="s">
        <v>526</v>
      </c>
    </row>
    <row r="11" spans="1:4">
      <c r="A11" s="4" t="s">
        <v>527</v>
      </c>
      <c r="B11" s="4" t="s">
        <v>528</v>
      </c>
      <c r="C11" s="4" t="s">
        <v>567</v>
      </c>
      <c r="D11" s="4" t="s">
        <v>568</v>
      </c>
    </row>
    <row r="12" spans="1:4">
      <c r="A12" s="4" t="s">
        <v>530</v>
      </c>
      <c r="B12" s="4" t="s">
        <v>531</v>
      </c>
      <c r="C12" s="4" t="s">
        <v>569</v>
      </c>
      <c r="D12" s="4" t="s">
        <v>570</v>
      </c>
    </row>
    <row r="13" spans="1:4">
      <c r="A13" s="4" t="s">
        <v>533</v>
      </c>
      <c r="B13" s="4" t="s">
        <v>37</v>
      </c>
      <c r="C13" s="4" t="s">
        <v>37</v>
      </c>
      <c r="D13" s="4" t="s">
        <v>37</v>
      </c>
    </row>
    <row r="14" spans="1:4">
      <c r="A14" s="4" t="s">
        <v>534</v>
      </c>
      <c r="B14" s="4" t="s">
        <v>393</v>
      </c>
      <c r="C14" s="4" t="s">
        <v>393</v>
      </c>
      <c r="D14" s="4" t="s">
        <v>393</v>
      </c>
    </row>
    <row r="15" spans="1:4">
      <c r="A15" s="4" t="s">
        <v>536</v>
      </c>
      <c r="B15" s="4" t="s">
        <v>537</v>
      </c>
      <c r="C15" s="4" t="s">
        <v>537</v>
      </c>
      <c r="D15" s="4" t="s">
        <v>53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 customWidth="1" max="5" min="5" width="14"/>
    <col customWidth="1" max="6" min="6" width="14"/>
  </cols>
  <sheetData>
    <row r="1" spans="1:6">
      <c r="A1" s="1" t="s">
        <v>571</v>
      </c>
      <c r="B1" s="2" t="s">
        <v>572</v>
      </c>
      <c r="C1" s="2" t="s">
        <v>573</v>
      </c>
      <c r="D1" s="2" t="s">
        <v>19</v>
      </c>
      <c r="E1" s="2" t="s">
        <v>19</v>
      </c>
      <c r="F1" s="2" t="s">
        <v>20</v>
      </c>
    </row>
    <row r="2" spans="1:6">
      <c r="A2" s="4" t="s">
        <v>574</v>
      </c>
      <c r="C2" s="5" t="n">
        <v>55000</v>
      </c>
    </row>
    <row r="3" spans="1:6">
      <c r="A3" s="4" t="s">
        <v>575</v>
      </c>
      <c r="C3" s="7" t="n">
        <v>1800000</v>
      </c>
    </row>
    <row r="4" spans="1:6">
      <c r="A4" s="4" t="s">
        <v>576</v>
      </c>
      <c r="C4" s="7" t="n">
        <v>1</v>
      </c>
    </row>
    <row r="5" spans="1:6">
      <c r="A5" s="4" t="s">
        <v>577</v>
      </c>
      <c r="C5" s="7" t="n">
        <v>50094</v>
      </c>
      <c r="F5" s="7" t="n">
        <v>658566</v>
      </c>
    </row>
    <row r="6" spans="1:6">
      <c r="A6" s="4" t="s">
        <v>551</v>
      </c>
    </row>
    <row r="7" spans="1:6">
      <c r="A7" s="4" t="s">
        <v>578</v>
      </c>
      <c r="E7" s="7" t="n">
        <v>1181057</v>
      </c>
      <c r="F7" s="7" t="n">
        <v>607906</v>
      </c>
    </row>
    <row r="8" spans="1:6">
      <c r="A8" s="4" t="s">
        <v>579</v>
      </c>
    </row>
    <row r="9" spans="1:6">
      <c r="A9" s="4" t="s">
        <v>574</v>
      </c>
      <c r="B9" s="5" t="n">
        <v>1300000</v>
      </c>
      <c r="D9" s="5" t="n">
        <v>360000</v>
      </c>
    </row>
    <row r="10" spans="1:6">
      <c r="A10" s="4" t="s">
        <v>575</v>
      </c>
      <c r="D10" s="7" t="n">
        <v>1800000</v>
      </c>
      <c r="E10" s="7" t="n">
        <v>1800000</v>
      </c>
    </row>
    <row r="11" spans="1:6">
      <c r="A11" s="4" t="s">
        <v>580</v>
      </c>
      <c r="D11" s="4" t="s">
        <v>5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582</v>
      </c>
      <c r="B1" s="2" t="s">
        <v>583</v>
      </c>
      <c r="C1" s="2" t="s">
        <v>584</v>
      </c>
      <c r="D1" s="2" t="s">
        <v>585</v>
      </c>
      <c r="E1" s="2" t="s">
        <v>2</v>
      </c>
      <c r="F1" s="2" t="s">
        <v>586</v>
      </c>
      <c r="G1" s="2" t="s">
        <v>573</v>
      </c>
      <c r="H1" s="2" t="s">
        <v>19</v>
      </c>
      <c r="I1" s="2" t="s">
        <v>587</v>
      </c>
      <c r="J1" s="2" t="s">
        <v>588</v>
      </c>
      <c r="K1" s="2" t="s">
        <v>589</v>
      </c>
      <c r="L1" s="2" t="s">
        <v>590</v>
      </c>
      <c r="M1" s="2" t="s">
        <v>20</v>
      </c>
    </row>
    <row r="2" spans="1:13">
      <c r="A2" s="4" t="s">
        <v>591</v>
      </c>
      <c r="E2" s="8" t="n">
        <v>0.001</v>
      </c>
      <c r="H2" s="8" t="n">
        <v>0.001</v>
      </c>
      <c r="M2" s="8" t="n">
        <v>0.001</v>
      </c>
    </row>
    <row r="3" spans="1:13">
      <c r="A3" s="4" t="s">
        <v>592</v>
      </c>
      <c r="E3" s="5" t="n">
        <v>75000000</v>
      </c>
      <c r="H3" s="5" t="n">
        <v>75000000</v>
      </c>
      <c r="M3" s="5" t="n">
        <v>75000000</v>
      </c>
    </row>
    <row r="4" spans="1:13">
      <c r="A4" s="4" t="s">
        <v>593</v>
      </c>
      <c r="E4" s="5" t="n">
        <v>23951252</v>
      </c>
      <c r="H4" s="5" t="n">
        <v>23901252</v>
      </c>
      <c r="M4" s="5" t="n">
        <v>23336673</v>
      </c>
    </row>
    <row r="5" spans="1:13">
      <c r="A5" s="4" t="s">
        <v>58</v>
      </c>
      <c r="E5" s="5" t="n">
        <v>23951252</v>
      </c>
      <c r="H5" s="5" t="n">
        <v>23901252</v>
      </c>
      <c r="M5" s="5" t="n">
        <v>23336673</v>
      </c>
    </row>
    <row r="6" spans="1:13">
      <c r="A6" s="4" t="s">
        <v>25</v>
      </c>
      <c r="E6" s="7" t="n">
        <v>986589</v>
      </c>
      <c r="H6" s="7" t="n">
        <v>586888</v>
      </c>
      <c r="M6" s="7" t="n">
        <v>223879</v>
      </c>
    </row>
    <row r="7" spans="1:13">
      <c r="A7" s="4" t="s">
        <v>47</v>
      </c>
      <c r="H7" s="5" t="n">
        <v>307500</v>
      </c>
    </row>
    <row r="8" spans="1:13">
      <c r="A8" s="4" t="s">
        <v>594</v>
      </c>
    </row>
    <row r="9" spans="1:13">
      <c r="A9" s="4" t="s">
        <v>25</v>
      </c>
      <c r="E9" s="5" t="n">
        <v>930720</v>
      </c>
    </row>
    <row r="10" spans="1:13">
      <c r="A10" s="4" t="s">
        <v>47</v>
      </c>
      <c r="E10" s="5" t="n">
        <v>970000</v>
      </c>
    </row>
    <row r="11" spans="1:13">
      <c r="A11" s="4" t="s">
        <v>595</v>
      </c>
    </row>
    <row r="12" spans="1:13">
      <c r="A12" s="4" t="s">
        <v>25</v>
      </c>
      <c r="E12" s="5" t="n">
        <v>215746</v>
      </c>
    </row>
    <row r="13" spans="1:13">
      <c r="A13" s="4" t="s">
        <v>47</v>
      </c>
      <c r="E13" s="5" t="n">
        <v>275000</v>
      </c>
    </row>
    <row r="14" spans="1:13">
      <c r="A14" s="4" t="s">
        <v>596</v>
      </c>
    </row>
    <row r="15" spans="1:13">
      <c r="A15" s="4" t="s">
        <v>47</v>
      </c>
      <c r="H15" s="5" t="n">
        <v>16667</v>
      </c>
    </row>
    <row r="16" spans="1:13">
      <c r="A16" s="4" t="s">
        <v>505</v>
      </c>
    </row>
    <row r="17" spans="1:13">
      <c r="A17" s="4" t="s">
        <v>593</v>
      </c>
      <c r="B17" s="5" t="n">
        <v>150000</v>
      </c>
    </row>
    <row r="18" spans="1:13">
      <c r="A18" s="4" t="s">
        <v>597</v>
      </c>
      <c r="B18" s="7" t="n">
        <v>100000</v>
      </c>
    </row>
    <row r="19" spans="1:13">
      <c r="A19" s="4" t="s">
        <v>598</v>
      </c>
      <c r="B19" s="4" t="s">
        <v>599</v>
      </c>
    </row>
    <row r="20" spans="1:13">
      <c r="A20" s="4" t="s">
        <v>600</v>
      </c>
      <c r="B20" s="9" t="n">
        <v>2.05</v>
      </c>
    </row>
    <row r="21" spans="1:13">
      <c r="A21" s="4" t="s">
        <v>601</v>
      </c>
    </row>
    <row r="22" spans="1:13">
      <c r="A22" s="4" t="s">
        <v>593</v>
      </c>
      <c r="F22" s="5" t="n">
        <v>1000000</v>
      </c>
    </row>
    <row r="23" spans="1:13">
      <c r="A23" s="4" t="s">
        <v>600</v>
      </c>
      <c r="F23" s="9" t="n">
        <v>0.97</v>
      </c>
    </row>
    <row r="24" spans="1:13">
      <c r="A24" s="4" t="s">
        <v>602</v>
      </c>
    </row>
    <row r="25" spans="1:13">
      <c r="A25" s="4" t="s">
        <v>593</v>
      </c>
      <c r="C25" s="5" t="n">
        <v>50000</v>
      </c>
    </row>
    <row r="26" spans="1:13">
      <c r="A26" s="4" t="s">
        <v>603</v>
      </c>
      <c r="C26" s="5" t="n">
        <v>100000</v>
      </c>
    </row>
    <row r="27" spans="1:13">
      <c r="A27" s="4" t="s">
        <v>604</v>
      </c>
      <c r="C27" s="4" t="s">
        <v>605</v>
      </c>
    </row>
    <row r="28" spans="1:13">
      <c r="A28" s="4" t="s">
        <v>600</v>
      </c>
      <c r="C28" s="9" t="n">
        <v>4.9</v>
      </c>
    </row>
    <row r="29" spans="1:13">
      <c r="A29" s="4" t="s">
        <v>606</v>
      </c>
    </row>
    <row r="30" spans="1:13">
      <c r="A30" s="4" t="s">
        <v>593</v>
      </c>
      <c r="D30" s="5" t="n">
        <v>250000</v>
      </c>
    </row>
    <row r="31" spans="1:13">
      <c r="A31" s="4" t="s">
        <v>603</v>
      </c>
      <c r="D31" s="5" t="n">
        <v>250000</v>
      </c>
    </row>
    <row r="32" spans="1:13">
      <c r="A32" s="4" t="s">
        <v>607</v>
      </c>
      <c r="D32" s="5" t="n">
        <v>250000</v>
      </c>
    </row>
    <row r="33" spans="1:13">
      <c r="A33" s="4" t="s">
        <v>600</v>
      </c>
      <c r="D33" s="9" t="n">
        <v>1.1</v>
      </c>
    </row>
    <row r="34" spans="1:13">
      <c r="A34" s="4" t="s">
        <v>88</v>
      </c>
    </row>
    <row r="35" spans="1:13">
      <c r="A35" s="4" t="s">
        <v>593</v>
      </c>
      <c r="C35" s="5" t="n">
        <v>50000</v>
      </c>
      <c r="G35" s="5" t="n">
        <v>50000</v>
      </c>
      <c r="I35" s="5" t="n">
        <v>100000</v>
      </c>
      <c r="J35" s="5" t="n">
        <v>300000</v>
      </c>
      <c r="K35" s="5" t="n">
        <v>100000</v>
      </c>
      <c r="L35" s="5" t="n">
        <v>14579</v>
      </c>
    </row>
    <row r="36" spans="1:13">
      <c r="A36" s="4" t="s">
        <v>25</v>
      </c>
      <c r="E36" s="7" t="n">
        <v>42495</v>
      </c>
    </row>
    <row r="37" spans="1:13">
      <c r="A37" s="4" t="s">
        <v>608</v>
      </c>
      <c r="C37" s="7" t="n">
        <v>245000</v>
      </c>
      <c r="G37" s="7" t="n">
        <v>74000</v>
      </c>
      <c r="I37" s="7" t="n">
        <v>530000</v>
      </c>
      <c r="J37" s="7" t="n">
        <v>630000</v>
      </c>
      <c r="K37" s="7" t="n">
        <v>700000</v>
      </c>
      <c r="L37" s="7" t="n">
        <v>100000</v>
      </c>
    </row>
    <row r="38" spans="1:13">
      <c r="A38" s="4" t="s">
        <v>600</v>
      </c>
      <c r="C38" s="9" t="n">
        <v>4.9</v>
      </c>
      <c r="G38" s="9" t="n">
        <v>1.48</v>
      </c>
      <c r="I38" s="9" t="n">
        <v>5.3</v>
      </c>
      <c r="J38" s="9" t="n">
        <v>2.1</v>
      </c>
      <c r="K38" s="7" t="n">
        <v>7</v>
      </c>
      <c r="L38" s="9" t="n">
        <v>6.86</v>
      </c>
    </row>
    <row r="39" spans="1:13">
      <c r="A39" s="4" t="s">
        <v>609</v>
      </c>
    </row>
    <row r="40" spans="1:13">
      <c r="A40" s="4" t="s">
        <v>25</v>
      </c>
      <c r="H40" s="5" t="n">
        <v>26575</v>
      </c>
    </row>
    <row r="41" spans="1:13">
      <c r="A41" s="4" t="s">
        <v>610</v>
      </c>
    </row>
    <row r="42" spans="1:13">
      <c r="A42" s="4" t="s">
        <v>25</v>
      </c>
      <c r="H42" s="5" t="n">
        <v>39699</v>
      </c>
    </row>
    <row r="43" spans="1:13">
      <c r="A43" s="4" t="s">
        <v>611</v>
      </c>
    </row>
    <row r="44" spans="1:13">
      <c r="A44" s="4" t="s">
        <v>25</v>
      </c>
      <c r="H44" s="7" t="n">
        <v>1926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4"/>
    <col customWidth="1" max="5" min="5" width="21"/>
  </cols>
  <sheetData>
    <row r="1" spans="1:5">
      <c r="A1" s="1" t="s">
        <v>612</v>
      </c>
      <c r="B1" s="2" t="s">
        <v>1</v>
      </c>
      <c r="D1" s="2" t="s">
        <v>60</v>
      </c>
    </row>
    <row r="2" spans="1:5">
      <c r="B2" s="2" t="s">
        <v>613</v>
      </c>
      <c r="C2" s="2" t="s">
        <v>509</v>
      </c>
      <c r="D2" s="2" t="s">
        <v>614</v>
      </c>
      <c r="E2" s="2" t="s">
        <v>511</v>
      </c>
    </row>
    <row r="3" spans="1:5">
      <c r="A3" s="4" t="s">
        <v>615</v>
      </c>
      <c r="B3" s="7" t="n">
        <v>74178</v>
      </c>
      <c r="C3" s="7" t="n">
        <v>72400</v>
      </c>
      <c r="D3" s="7" t="n">
        <v>294646</v>
      </c>
      <c r="E3" s="7" t="n">
        <v>286539</v>
      </c>
    </row>
    <row r="4" spans="1:5">
      <c r="A4" s="4" t="s">
        <v>616</v>
      </c>
    </row>
    <row r="5" spans="1:5">
      <c r="A5" s="4" t="s">
        <v>617</v>
      </c>
      <c r="D5" s="5" t="n">
        <v>1350</v>
      </c>
    </row>
    <row r="6" spans="1:5">
      <c r="A6" s="4" t="s">
        <v>615</v>
      </c>
      <c r="D6" s="7" t="n">
        <v>1000</v>
      </c>
    </row>
    <row r="7" spans="1:5">
      <c r="A7" s="4" t="s">
        <v>618</v>
      </c>
    </row>
    <row r="8" spans="1:5">
      <c r="A8" s="4" t="s">
        <v>617</v>
      </c>
      <c r="B8" s="5" t="n">
        <v>2227</v>
      </c>
      <c r="D8" s="5" t="n">
        <v>6547</v>
      </c>
    </row>
    <row r="9" spans="1:5">
      <c r="A9" s="4" t="s">
        <v>615</v>
      </c>
      <c r="D9" s="7" t="n">
        <v>4763</v>
      </c>
    </row>
    <row r="10" spans="1:5">
      <c r="A10" s="4" t="s">
        <v>619</v>
      </c>
    </row>
    <row r="11" spans="1:5">
      <c r="A11" s="4" t="s">
        <v>617</v>
      </c>
      <c r="B11" s="5" t="n">
        <v>25000</v>
      </c>
      <c r="D11" s="5" t="n">
        <v>25000</v>
      </c>
    </row>
    <row r="12" spans="1:5">
      <c r="A12" s="4" t="s">
        <v>615</v>
      </c>
      <c r="D12" s="7" t="n">
        <v>199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20</v>
      </c>
      <c r="B1" s="2" t="s">
        <v>621</v>
      </c>
      <c r="C1" s="2" t="s">
        <v>622</v>
      </c>
      <c r="D1" s="2" t="s">
        <v>19</v>
      </c>
      <c r="E1" s="2" t="s">
        <v>2</v>
      </c>
      <c r="F1" s="2" t="s">
        <v>20</v>
      </c>
      <c r="G1" s="2" t="s">
        <v>375</v>
      </c>
    </row>
    <row r="2" spans="1:7">
      <c r="A2" s="4" t="s">
        <v>623</v>
      </c>
      <c r="D2" s="7" t="n">
        <v>1551488</v>
      </c>
      <c r="E2" s="7" t="n">
        <v>3290450</v>
      </c>
      <c r="F2" s="4" t="s">
        <v>37</v>
      </c>
    </row>
    <row r="3" spans="1:7">
      <c r="A3" s="4" t="s">
        <v>34</v>
      </c>
      <c r="D3" s="4" t="s">
        <v>37</v>
      </c>
      <c r="E3" s="4" t="s">
        <v>37</v>
      </c>
    </row>
    <row r="4" spans="1:7">
      <c r="A4" s="4" t="s">
        <v>624</v>
      </c>
    </row>
    <row r="5" spans="1:7">
      <c r="A5" s="4" t="s">
        <v>623</v>
      </c>
      <c r="G5" s="7" t="n">
        <v>94312</v>
      </c>
    </row>
    <row r="6" spans="1:7">
      <c r="A6" s="4" t="s">
        <v>625</v>
      </c>
      <c r="B6" s="7" t="n">
        <v>48241</v>
      </c>
      <c r="C6" s="7" t="n">
        <v>48284</v>
      </c>
    </row>
    <row r="7" spans="1:7">
      <c r="A7" s="4" t="s">
        <v>626</v>
      </c>
      <c r="B7" s="5" t="n">
        <v>12060</v>
      </c>
      <c r="C7" s="5" t="n">
        <v>12071</v>
      </c>
    </row>
    <row r="8" spans="1:7">
      <c r="A8" s="4" t="s">
        <v>627</v>
      </c>
    </row>
    <row r="9" spans="1:7">
      <c r="A9" s="4" t="s">
        <v>623</v>
      </c>
      <c r="G9" s="5" t="n">
        <v>100150</v>
      </c>
    </row>
    <row r="10" spans="1:7">
      <c r="A10" s="4" t="s">
        <v>32</v>
      </c>
      <c r="D10" s="5" t="n">
        <v>7931</v>
      </c>
      <c r="F10" s="7" t="n">
        <v>10992</v>
      </c>
    </row>
    <row r="11" spans="1:7">
      <c r="A11" s="4" t="s">
        <v>625</v>
      </c>
      <c r="B11" s="7" t="n">
        <v>38415</v>
      </c>
      <c r="C11" s="7" t="n">
        <v>38449</v>
      </c>
    </row>
    <row r="12" spans="1:7">
      <c r="A12" s="4" t="s">
        <v>626</v>
      </c>
      <c r="B12" s="5" t="n">
        <v>9604</v>
      </c>
      <c r="C12" s="5" t="n">
        <v>9612</v>
      </c>
    </row>
    <row r="13" spans="1:7">
      <c r="A13" s="4" t="s">
        <v>628</v>
      </c>
    </row>
    <row r="14" spans="1:7">
      <c r="A14" s="4" t="s">
        <v>32</v>
      </c>
      <c r="D14" s="5" t="n">
        <v>13716</v>
      </c>
    </row>
    <row r="15" spans="1:7">
      <c r="A15" s="4" t="s">
        <v>629</v>
      </c>
    </row>
    <row r="16" spans="1:7">
      <c r="A16" s="4" t="s">
        <v>623</v>
      </c>
      <c r="G16" s="5" t="n">
        <v>51500</v>
      </c>
    </row>
    <row r="17" spans="1:7">
      <c r="A17" s="4" t="s">
        <v>625</v>
      </c>
      <c r="B17" s="7" t="n">
        <v>26343</v>
      </c>
      <c r="C17" s="7" t="n">
        <v>26366</v>
      </c>
    </row>
    <row r="18" spans="1:7">
      <c r="A18" s="4" t="s">
        <v>626</v>
      </c>
      <c r="B18" s="5" t="n">
        <v>6586</v>
      </c>
      <c r="C18" s="5" t="n">
        <v>6591</v>
      </c>
    </row>
    <row r="19" spans="1:7">
      <c r="A19" s="4" t="s">
        <v>630</v>
      </c>
    </row>
    <row r="20" spans="1:7">
      <c r="A20" s="4" t="s">
        <v>623</v>
      </c>
      <c r="G20" s="7" t="n">
        <v>77250</v>
      </c>
    </row>
    <row r="21" spans="1:7">
      <c r="A21" s="4" t="s">
        <v>625</v>
      </c>
      <c r="B21" s="7" t="n">
        <v>39514</v>
      </c>
      <c r="C21" s="7" t="n">
        <v>39549</v>
      </c>
    </row>
    <row r="22" spans="1:7">
      <c r="A22" s="4" t="s">
        <v>626</v>
      </c>
      <c r="B22" s="5" t="n">
        <v>9878</v>
      </c>
      <c r="C22" s="5" t="n">
        <v>9887</v>
      </c>
    </row>
    <row r="23" spans="1:7">
      <c r="A23" s="4" t="s">
        <v>631</v>
      </c>
    </row>
    <row r="24" spans="1:7">
      <c r="A24" s="4" t="s">
        <v>625</v>
      </c>
      <c r="B24" s="7" t="n">
        <v>35290</v>
      </c>
    </row>
    <row r="25" spans="1:7">
      <c r="A25" s="4" t="s">
        <v>626</v>
      </c>
      <c r="B25" s="5" t="n">
        <v>8822</v>
      </c>
    </row>
    <row r="26" spans="1:7">
      <c r="A26" s="4" t="s">
        <v>632</v>
      </c>
    </row>
    <row r="27" spans="1:7">
      <c r="A27" s="4" t="s">
        <v>623</v>
      </c>
      <c r="D27" s="7" t="n">
        <v>89000</v>
      </c>
    </row>
    <row r="28" spans="1:7">
      <c r="A28" s="4" t="s">
        <v>633</v>
      </c>
      <c r="D28" s="4" t="s">
        <v>634</v>
      </c>
    </row>
    <row r="29" spans="1:7">
      <c r="A29" s="4" t="s">
        <v>635</v>
      </c>
      <c r="D29" s="4" t="s">
        <v>636</v>
      </c>
    </row>
    <row r="30" spans="1:7">
      <c r="A30" s="4" t="s">
        <v>637</v>
      </c>
      <c r="D30" s="7" t="n">
        <v>4</v>
      </c>
    </row>
    <row r="31" spans="1:7">
      <c r="A31" s="4" t="s">
        <v>625</v>
      </c>
      <c r="B31" s="7" t="n">
        <v>35260</v>
      </c>
    </row>
    <row r="32" spans="1:7">
      <c r="A32" s="4" t="s">
        <v>626</v>
      </c>
      <c r="B32" s="5" t="n">
        <v>88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638</v>
      </c>
      <c r="B1" s="2" t="s">
        <v>1</v>
      </c>
      <c r="C1" s="2" t="s">
        <v>60</v>
      </c>
    </row>
    <row r="2" spans="1:4">
      <c r="B2" s="2" t="s">
        <v>2</v>
      </c>
      <c r="C2" s="2" t="s">
        <v>19</v>
      </c>
      <c r="D2" s="2" t="s">
        <v>20</v>
      </c>
    </row>
    <row r="3" spans="1:4">
      <c r="A3" s="3" t="s">
        <v>639</v>
      </c>
    </row>
    <row r="4" spans="1:4">
      <c r="A4" s="4" t="s">
        <v>640</v>
      </c>
      <c r="C4" s="4" t="s">
        <v>37</v>
      </c>
      <c r="D4" s="4" t="s">
        <v>37</v>
      </c>
    </row>
    <row r="5" spans="1:4">
      <c r="A5" s="4" t="s">
        <v>641</v>
      </c>
      <c r="C5" s="4" t="s">
        <v>37</v>
      </c>
      <c r="D5" s="4" t="s">
        <v>37</v>
      </c>
    </row>
    <row r="6" spans="1:4">
      <c r="A6" s="3" t="s">
        <v>642</v>
      </c>
    </row>
    <row r="7" spans="1:4">
      <c r="A7" s="4" t="s">
        <v>640</v>
      </c>
      <c r="C7" s="4" t="s">
        <v>37</v>
      </c>
      <c r="D7" s="4" t="s">
        <v>37</v>
      </c>
    </row>
    <row r="8" spans="1:4">
      <c r="A8" s="4" t="s">
        <v>641</v>
      </c>
      <c r="C8" s="4" t="s">
        <v>37</v>
      </c>
      <c r="D8" s="4" t="s">
        <v>37</v>
      </c>
    </row>
    <row r="9" spans="1:4">
      <c r="A9" s="4" t="s">
        <v>643</v>
      </c>
      <c r="B9" s="4" t="s">
        <v>37</v>
      </c>
      <c r="C9" s="4" t="s">
        <v>37</v>
      </c>
      <c r="D9" s="4" t="s">
        <v>3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2</v>
      </c>
      <c r="B1" s="2" t="s">
        <v>1</v>
      </c>
      <c r="C1" s="2" t="s">
        <v>60</v>
      </c>
    </row>
    <row r="2" spans="1:3">
      <c r="B2" s="2" t="s">
        <v>2</v>
      </c>
      <c r="C2" s="2" t="s">
        <v>19</v>
      </c>
    </row>
    <row r="3" spans="1:3">
      <c r="A3" s="3" t="s">
        <v>153</v>
      </c>
    </row>
    <row r="4" spans="1:3">
      <c r="A4" s="4" t="s">
        <v>154</v>
      </c>
      <c r="B4" s="4" t="s">
        <v>155</v>
      </c>
      <c r="C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44</v>
      </c>
      <c r="B1" s="2" t="s">
        <v>19</v>
      </c>
      <c r="C1" s="2" t="s">
        <v>20</v>
      </c>
    </row>
    <row r="2" spans="1:3">
      <c r="A2" s="3" t="s">
        <v>645</v>
      </c>
    </row>
    <row r="3" spans="1:3">
      <c r="A3" s="4" t="s">
        <v>646</v>
      </c>
      <c r="B3" s="7" t="n">
        <v>5585508</v>
      </c>
      <c r="C3" s="7" t="n">
        <v>4622321</v>
      </c>
    </row>
    <row r="4" spans="1:3">
      <c r="A4" s="4" t="s">
        <v>40</v>
      </c>
      <c r="B4" s="5" t="n">
        <v>107860</v>
      </c>
      <c r="C4" s="5" t="n">
        <v>74378</v>
      </c>
    </row>
    <row r="5" spans="1:3">
      <c r="A5" s="4" t="s">
        <v>647</v>
      </c>
      <c r="B5" s="5" t="n">
        <v>1306</v>
      </c>
      <c r="C5" s="5" t="n">
        <v>15524</v>
      </c>
    </row>
    <row r="6" spans="1:3">
      <c r="A6" s="4" t="s">
        <v>33</v>
      </c>
      <c r="B6" s="5" t="n">
        <v>11346</v>
      </c>
      <c r="C6" s="5" t="n">
        <v>8699</v>
      </c>
    </row>
    <row r="7" spans="1:3">
      <c r="A7" s="4" t="s">
        <v>648</v>
      </c>
      <c r="B7" s="5" t="n">
        <v>5706020</v>
      </c>
      <c r="C7" s="5" t="n">
        <v>4720922</v>
      </c>
    </row>
    <row r="8" spans="1:3">
      <c r="A8" s="3" t="s">
        <v>649</v>
      </c>
    </row>
    <row r="9" spans="1:3">
      <c r="A9" s="4" t="s">
        <v>650</v>
      </c>
      <c r="B9" s="5" t="n">
        <v>-353750</v>
      </c>
      <c r="C9" s="5" t="n">
        <v>-329222</v>
      </c>
    </row>
    <row r="10" spans="1:3">
      <c r="A10" s="4" t="s">
        <v>116</v>
      </c>
      <c r="B10" s="5" t="n">
        <v>-16065</v>
      </c>
      <c r="C10" s="5" t="n">
        <v>-23120</v>
      </c>
    </row>
    <row r="11" spans="1:3">
      <c r="A11" s="4" t="s">
        <v>651</v>
      </c>
      <c r="B11" s="5" t="n">
        <v>-5336205</v>
      </c>
      <c r="C11" s="5" t="n">
        <v>-4368580</v>
      </c>
    </row>
    <row r="12" spans="1:3">
      <c r="A12" s="4" t="s">
        <v>652</v>
      </c>
      <c r="B12" s="5" t="n">
        <v>-5706020</v>
      </c>
      <c r="C12" s="5" t="n">
        <v>-4720922</v>
      </c>
    </row>
    <row r="13" spans="1:3">
      <c r="A13" s="4" t="s">
        <v>653</v>
      </c>
      <c r="B13" s="4" t="s">
        <v>37</v>
      </c>
      <c r="C13" s="4" t="s">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654</v>
      </c>
      <c r="B1" s="2" t="s">
        <v>60</v>
      </c>
    </row>
    <row r="2" spans="1:2">
      <c r="B2" s="2" t="s">
        <v>510</v>
      </c>
    </row>
    <row r="3" spans="1:2">
      <c r="A3" s="3" t="s">
        <v>655</v>
      </c>
    </row>
    <row r="4" spans="1:2">
      <c r="A4" s="4" t="s">
        <v>656</v>
      </c>
      <c r="B4" s="7" t="n">
        <v>17385131</v>
      </c>
    </row>
    <row r="5" spans="1:2">
      <c r="A5" s="4" t="s">
        <v>657</v>
      </c>
      <c r="B5" s="4" t="s">
        <v>658</v>
      </c>
    </row>
    <row r="6" spans="1:2">
      <c r="A6" s="4" t="s">
        <v>659</v>
      </c>
      <c r="B6" s="4" t="s">
        <v>413</v>
      </c>
    </row>
    <row r="7" spans="1:2">
      <c r="A7" s="4" t="s">
        <v>660</v>
      </c>
      <c r="B7" s="4" t="s">
        <v>6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6"/>
    <col customWidth="1" max="7" min="7" width="80"/>
    <col customWidth="1" max="8" min="8" width="14"/>
    <col customWidth="1" max="9" min="9" width="15"/>
    <col customWidth="1" max="10" min="10" width="80"/>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662</v>
      </c>
      <c r="B1" s="2" t="s">
        <v>663</v>
      </c>
      <c r="C1" s="2" t="s">
        <v>664</v>
      </c>
      <c r="D1" s="2" t="s">
        <v>583</v>
      </c>
      <c r="E1" s="2" t="s">
        <v>584</v>
      </c>
      <c r="F1" s="2" t="s">
        <v>665</v>
      </c>
      <c r="G1" s="2" t="s">
        <v>666</v>
      </c>
      <c r="H1" s="2" t="s">
        <v>667</v>
      </c>
      <c r="I1" s="2" t="s">
        <v>668</v>
      </c>
      <c r="J1" s="2" t="s">
        <v>669</v>
      </c>
      <c r="K1" s="2" t="s">
        <v>585</v>
      </c>
      <c r="L1" s="2" t="s">
        <v>670</v>
      </c>
      <c r="M1" s="2" t="s">
        <v>2</v>
      </c>
      <c r="N1" s="2" t="s">
        <v>19</v>
      </c>
      <c r="O1" s="2" t="s">
        <v>586</v>
      </c>
      <c r="P1" s="2" t="s">
        <v>573</v>
      </c>
      <c r="Q1" s="2" t="s">
        <v>20</v>
      </c>
    </row>
    <row r="2" spans="1:17">
      <c r="A2" s="4" t="s">
        <v>593</v>
      </c>
      <c r="M2" s="5" t="n">
        <v>23951252</v>
      </c>
      <c r="N2" s="5" t="n">
        <v>23901252</v>
      </c>
      <c r="Q2" s="5" t="n">
        <v>23336673</v>
      </c>
    </row>
    <row r="3" spans="1:17">
      <c r="A3" s="4" t="s">
        <v>330</v>
      </c>
      <c r="M3" s="7" t="n">
        <v>3290450</v>
      </c>
      <c r="N3" s="7" t="n">
        <v>1551488</v>
      </c>
      <c r="Q3" s="4" t="s">
        <v>37</v>
      </c>
    </row>
    <row r="4" spans="1:17">
      <c r="A4" s="4" t="s">
        <v>505</v>
      </c>
    </row>
    <row r="5" spans="1:17">
      <c r="A5" s="4" t="s">
        <v>593</v>
      </c>
      <c r="D5" s="5" t="n">
        <v>150000</v>
      </c>
    </row>
    <row r="6" spans="1:17">
      <c r="A6" s="4" t="s">
        <v>598</v>
      </c>
      <c r="D6" s="4" t="s">
        <v>599</v>
      </c>
    </row>
    <row r="7" spans="1:17">
      <c r="A7" s="4" t="s">
        <v>600</v>
      </c>
      <c r="D7" s="9" t="n">
        <v>2.05</v>
      </c>
    </row>
    <row r="8" spans="1:17">
      <c r="A8" s="4" t="s">
        <v>602</v>
      </c>
    </row>
    <row r="9" spans="1:17">
      <c r="A9" s="4" t="s">
        <v>603</v>
      </c>
      <c r="E9" s="5" t="n">
        <v>100000</v>
      </c>
    </row>
    <row r="10" spans="1:17">
      <c r="A10" s="4" t="s">
        <v>593</v>
      </c>
      <c r="E10" s="5" t="n">
        <v>50000</v>
      </c>
    </row>
    <row r="11" spans="1:17">
      <c r="A11" s="4" t="s">
        <v>600</v>
      </c>
      <c r="E11" s="9" t="n">
        <v>4.9</v>
      </c>
    </row>
    <row r="12" spans="1:17">
      <c r="A12" s="4" t="s">
        <v>671</v>
      </c>
    </row>
    <row r="13" spans="1:17">
      <c r="A13" s="4" t="s">
        <v>603</v>
      </c>
      <c r="K13" s="5" t="n">
        <v>250000</v>
      </c>
    </row>
    <row r="14" spans="1:17">
      <c r="A14" s="4" t="s">
        <v>593</v>
      </c>
      <c r="K14" s="5" t="n">
        <v>250000</v>
      </c>
    </row>
    <row r="15" spans="1:17">
      <c r="A15" s="4" t="s">
        <v>600</v>
      </c>
      <c r="K15" s="9" t="n">
        <v>1.1</v>
      </c>
    </row>
    <row r="16" spans="1:17">
      <c r="A16" s="4" t="s">
        <v>672</v>
      </c>
    </row>
    <row r="17" spans="1:17">
      <c r="A17" s="4" t="s">
        <v>593</v>
      </c>
      <c r="O17" s="5" t="n">
        <v>1000000</v>
      </c>
    </row>
    <row r="18" spans="1:17">
      <c r="A18" s="4" t="s">
        <v>600</v>
      </c>
      <c r="O18" s="9" t="n">
        <v>0.97</v>
      </c>
    </row>
    <row r="19" spans="1:17">
      <c r="A19" s="4" t="s">
        <v>673</v>
      </c>
    </row>
    <row r="20" spans="1:17">
      <c r="A20" s="4" t="s">
        <v>513</v>
      </c>
      <c r="H20" s="7" t="n">
        <v>250000</v>
      </c>
    </row>
    <row r="21" spans="1:17">
      <c r="A21" s="4" t="s">
        <v>674</v>
      </c>
      <c r="I21" s="5" t="n">
        <v>275000</v>
      </c>
    </row>
    <row r="22" spans="1:17">
      <c r="A22" s="4" t="s">
        <v>675</v>
      </c>
    </row>
    <row r="23" spans="1:17">
      <c r="A23" s="4" t="s">
        <v>593</v>
      </c>
      <c r="B23" s="5" t="n">
        <v>804000</v>
      </c>
    </row>
    <row r="24" spans="1:17">
      <c r="A24" s="4" t="s">
        <v>676</v>
      </c>
      <c r="B24" s="4" t="s">
        <v>677</v>
      </c>
    </row>
    <row r="25" spans="1:17">
      <c r="A25" s="4" t="s">
        <v>678</v>
      </c>
      <c r="B25" s="4" t="s">
        <v>679</v>
      </c>
    </row>
    <row r="26" spans="1:17">
      <c r="A26" s="4" t="s">
        <v>680</v>
      </c>
    </row>
    <row r="27" spans="1:17">
      <c r="A27" s="4" t="s">
        <v>593</v>
      </c>
      <c r="B27" s="5" t="n">
        <v>1251700</v>
      </c>
    </row>
    <row r="28" spans="1:17">
      <c r="A28" s="4" t="s">
        <v>676</v>
      </c>
      <c r="B28" s="4" t="s">
        <v>677</v>
      </c>
    </row>
    <row r="29" spans="1:17">
      <c r="A29" s="4" t="s">
        <v>678</v>
      </c>
      <c r="B29" s="4" t="s">
        <v>679</v>
      </c>
    </row>
    <row r="30" spans="1:17">
      <c r="A30" s="4" t="s">
        <v>681</v>
      </c>
    </row>
    <row r="31" spans="1:17">
      <c r="A31" s="4" t="s">
        <v>593</v>
      </c>
      <c r="B31" s="5" t="n">
        <v>500000</v>
      </c>
    </row>
    <row r="32" spans="1:17">
      <c r="A32" s="4" t="s">
        <v>676</v>
      </c>
      <c r="B32" s="4" t="s">
        <v>677</v>
      </c>
    </row>
    <row r="33" spans="1:17">
      <c r="A33" s="4" t="s">
        <v>682</v>
      </c>
    </row>
    <row r="34" spans="1:17">
      <c r="A34" s="4" t="s">
        <v>683</v>
      </c>
      <c r="I34" s="7" t="n">
        <v>1</v>
      </c>
    </row>
    <row r="35" spans="1:17">
      <c r="A35" s="4" t="s">
        <v>684</v>
      </c>
    </row>
    <row r="36" spans="1:17">
      <c r="A36" s="4" t="s">
        <v>603</v>
      </c>
      <c r="M36" s="5" t="n">
        <v>5000000</v>
      </c>
    </row>
    <row r="37" spans="1:17">
      <c r="A37" s="4" t="s">
        <v>685</v>
      </c>
    </row>
    <row r="38" spans="1:17">
      <c r="A38" s="4" t="s">
        <v>598</v>
      </c>
      <c r="I38" s="4" t="s">
        <v>518</v>
      </c>
    </row>
    <row r="39" spans="1:17">
      <c r="A39" s="4" t="s">
        <v>330</v>
      </c>
      <c r="I39" s="7" t="n">
        <v>1100000</v>
      </c>
    </row>
    <row r="40" spans="1:17">
      <c r="A40" s="4" t="s">
        <v>686</v>
      </c>
    </row>
    <row r="41" spans="1:17">
      <c r="A41" s="4" t="s">
        <v>687</v>
      </c>
      <c r="L41" s="7" t="n">
        <v>1000000</v>
      </c>
    </row>
    <row r="42" spans="1:17">
      <c r="A42" s="4" t="s">
        <v>598</v>
      </c>
      <c r="L42" s="4" t="s">
        <v>688</v>
      </c>
    </row>
    <row r="43" spans="1:17">
      <c r="A43" s="4" t="s">
        <v>689</v>
      </c>
      <c r="L43" s="4" t="s">
        <v>690</v>
      </c>
    </row>
    <row r="44" spans="1:17">
      <c r="A44" s="4" t="s">
        <v>691</v>
      </c>
    </row>
    <row r="45" spans="1:17">
      <c r="A45" s="4" t="s">
        <v>603</v>
      </c>
      <c r="N45" s="5" t="n">
        <v>5000000</v>
      </c>
    </row>
    <row r="46" spans="1:17">
      <c r="A46" s="4" t="s">
        <v>692</v>
      </c>
    </row>
    <row r="47" spans="1:17">
      <c r="A47" s="4" t="s">
        <v>693</v>
      </c>
      <c r="G47" s="4" t="s">
        <v>694</v>
      </c>
    </row>
    <row r="48" spans="1:17">
      <c r="A48" s="4" t="s">
        <v>689</v>
      </c>
      <c r="G48" s="4" t="s">
        <v>695</v>
      </c>
    </row>
    <row r="49" spans="1:17">
      <c r="A49" s="4" t="s">
        <v>600</v>
      </c>
      <c r="G49" s="9" t="n">
        <v>0.75</v>
      </c>
    </row>
    <row r="50" spans="1:17">
      <c r="A50" s="4" t="s">
        <v>696</v>
      </c>
      <c r="G50" s="7" t="n">
        <v>500000</v>
      </c>
    </row>
    <row r="51" spans="1:17">
      <c r="A51" s="4" t="s">
        <v>697</v>
      </c>
      <c r="G51" s="4" t="s">
        <v>698</v>
      </c>
    </row>
    <row r="52" spans="1:17">
      <c r="A52" s="4" t="s">
        <v>699</v>
      </c>
      <c r="G52" s="4" t="s">
        <v>700</v>
      </c>
    </row>
    <row r="53" spans="1:17">
      <c r="A53" s="4" t="s">
        <v>701</v>
      </c>
      <c r="G53" s="9" t="n">
        <v>0.75</v>
      </c>
    </row>
    <row r="54" spans="1:17">
      <c r="A54" s="4" t="s">
        <v>702</v>
      </c>
    </row>
    <row r="55" spans="1:17">
      <c r="A55" s="4" t="s">
        <v>598</v>
      </c>
      <c r="F55" s="4" t="s">
        <v>698</v>
      </c>
    </row>
    <row r="56" spans="1:17">
      <c r="A56" s="4" t="s">
        <v>693</v>
      </c>
      <c r="F56" s="4" t="s">
        <v>694</v>
      </c>
    </row>
    <row r="57" spans="1:17">
      <c r="A57" s="4" t="s">
        <v>703</v>
      </c>
      <c r="F57" s="7" t="n">
        <v>10000</v>
      </c>
    </row>
    <row r="58" spans="1:17">
      <c r="A58" s="4" t="s">
        <v>600</v>
      </c>
      <c r="F58" s="9" t="n">
        <v>0.52</v>
      </c>
    </row>
    <row r="59" spans="1:17">
      <c r="A59" s="4" t="s">
        <v>704</v>
      </c>
    </row>
    <row r="60" spans="1:17">
      <c r="A60" s="4" t="s">
        <v>598</v>
      </c>
      <c r="J60" s="4" t="s">
        <v>688</v>
      </c>
    </row>
    <row r="61" spans="1:17">
      <c r="A61" s="4" t="s">
        <v>689</v>
      </c>
      <c r="J61" s="4" t="s">
        <v>705</v>
      </c>
    </row>
    <row r="62" spans="1:17">
      <c r="A62" s="4" t="s">
        <v>706</v>
      </c>
    </row>
    <row r="63" spans="1:17">
      <c r="A63" s="4" t="s">
        <v>330</v>
      </c>
      <c r="J63" s="7" t="n">
        <v>5000000</v>
      </c>
    </row>
    <row r="64" spans="1:17">
      <c r="A64" s="4" t="s">
        <v>707</v>
      </c>
    </row>
    <row r="65" spans="1:17">
      <c r="A65" s="4" t="s">
        <v>689</v>
      </c>
      <c r="C65" s="4" t="s">
        <v>708</v>
      </c>
    </row>
    <row r="66" spans="1:17">
      <c r="A66" s="4" t="s">
        <v>709</v>
      </c>
    </row>
    <row r="67" spans="1:17">
      <c r="A67" s="4" t="s">
        <v>600</v>
      </c>
      <c r="B67" s="9" t="n">
        <v>0.74</v>
      </c>
    </row>
    <row r="68" spans="1:17">
      <c r="A68" s="4" t="s">
        <v>710</v>
      </c>
    </row>
    <row r="69" spans="1:17">
      <c r="A69" s="4" t="s">
        <v>593</v>
      </c>
      <c r="P69" s="5" t="n">
        <v>50000</v>
      </c>
    </row>
    <row r="70" spans="1:17">
      <c r="A70" s="4" t="s">
        <v>600</v>
      </c>
      <c r="P70" s="9" t="n">
        <v>1.48</v>
      </c>
    </row>
    <row r="71" spans="1:17">
      <c r="A71" s="4" t="s">
        <v>711</v>
      </c>
    </row>
    <row r="72" spans="1:17">
      <c r="A72" s="4" t="s">
        <v>593</v>
      </c>
      <c r="K72" s="5" t="n">
        <v>250000</v>
      </c>
    </row>
    <row r="73" spans="1:17">
      <c r="A73" s="4" t="s">
        <v>712</v>
      </c>
    </row>
    <row r="74" spans="1:17">
      <c r="A74" s="4" t="s">
        <v>593</v>
      </c>
      <c r="O74" s="5"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7</v>
      </c>
      <c r="B1" s="2" t="s">
        <v>1</v>
      </c>
      <c r="C1" s="2" t="s">
        <v>60</v>
      </c>
    </row>
    <row r="2" spans="1:3">
      <c r="B2" s="2" t="s">
        <v>2</v>
      </c>
      <c r="C2" s="2" t="s">
        <v>19</v>
      </c>
    </row>
    <row r="3" spans="1:3">
      <c r="A3" s="3" t="s">
        <v>153</v>
      </c>
    </row>
    <row r="4" spans="1:3">
      <c r="A4" s="4" t="s">
        <v>158</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60</v>
      </c>
    </row>
    <row r="2" spans="1:2">
      <c r="B2" s="2" t="s">
        <v>19</v>
      </c>
    </row>
    <row r="3" spans="1:2">
      <c r="A3" s="3" t="s">
        <v>153</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7:22:15Z</dcterms:created>
  <dcterms:modified xmlns:dcterms="http://purl.org/dc/terms/" xmlns:xsi="http://www.w3.org/2001/XMLSchema-instance" xsi:type="dcterms:W3CDTF">2018-07-09T17:22:15Z</dcterms:modified>
</cp:coreProperties>
</file>